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Comprehensive Los" sheetId="4" r:id="rId4"/>
    <s:sheet name="Statements of Stockholders' Equ" sheetId="5" r:id="rId5"/>
    <s:sheet name="Statements of Cash Flows" sheetId="6" r:id="rId6"/>
    <s:sheet name="Nature of the Business" sheetId="7" r:id="rId7"/>
    <s:sheet name="Summary of Significant Accounti" sheetId="8" r:id="rId8"/>
    <s:sheet name="Financing Activities" sheetId="9" r:id="rId9"/>
    <s:sheet name="Earnings (Loss) Per Share" sheetId="10" r:id="rId10"/>
    <s:sheet name="Collaboration Arrangements" sheetId="11" r:id="rId11"/>
    <s:sheet name="Marketable Securities" sheetId="12" r:id="rId12"/>
    <s:sheet name="Prepaid Expenses and Other Curr" sheetId="13" r:id="rId13"/>
    <s:sheet name="Fixed Assets, net" sheetId="14" r:id="rId14"/>
    <s:sheet name="Accrued Expenses" sheetId="15" r:id="rId15"/>
    <s:sheet name="Debt" sheetId="16" r:id="rId16"/>
    <s:sheet name="Capital Structure" sheetId="17" r:id="rId17"/>
    <s:sheet name="Stock-Based Compensation" sheetId="18" r:id="rId18"/>
    <s:sheet name="Other Income" sheetId="19" r:id="rId19"/>
    <s:sheet name="Other License and Research and " sheetId="20" r:id="rId20"/>
    <s:sheet name="Commitments and Contingencies" sheetId="21" r:id="rId21"/>
    <s:sheet name="Income Taxes" sheetId="22" r:id="rId22"/>
    <s:sheet name="Related Party Transactions" sheetId="23" r:id="rId23"/>
    <s:sheet name="Unaudited Quarterly Results" sheetId="24" r:id="rId24"/>
    <s:sheet name="Summary of Significant Accoun25" sheetId="25" r:id="rId25"/>
    <s:sheet name="Summary of Significant Accoun26" sheetId="26" r:id="rId26"/>
    <s:sheet name="Earnings (Loss) Per Share (Tabl" sheetId="27" r:id="rId27"/>
    <s:sheet name="Marketable Securities (Tables)" sheetId="28" r:id="rId28"/>
    <s:sheet name="Prepaid Expenses and Other Cu29" sheetId="29" r:id="rId29"/>
    <s:sheet name="Fixed Assets, net (Tables)" sheetId="30" r:id="rId30"/>
    <s:sheet name="Accrued Expenses (Tables)" sheetId="31" r:id="rId31"/>
    <s:sheet name="Debt (Tables)" sheetId="32" r:id="rId32"/>
    <s:sheet name="Stock-Based Compensation (Table" sheetId="33" r:id="rId33"/>
    <s:sheet name="Commitments and Contingencies (" sheetId="34" r:id="rId34"/>
    <s:sheet name="Income Taxes (Tables)" sheetId="35" r:id="rId35"/>
    <s:sheet name="Unaudited Quarterly Results (Ta" sheetId="36" r:id="rId36"/>
    <s:sheet name="Nature of Business - Additional" sheetId="37" r:id="rId37"/>
    <s:sheet name="Summary of Significant Accoun38" sheetId="38" r:id="rId38"/>
    <s:sheet name="Property and Equipment, Net Est" sheetId="39" r:id="rId39"/>
    <s:sheet name="Financing Activities - Addition" sheetId="40" r:id="rId40"/>
    <s:sheet name="Calculations of Basic and Dilut" sheetId="41" r:id="rId41"/>
    <s:sheet name="Potentially Dilutive Securities" sheetId="42" r:id="rId42"/>
    <s:sheet name="Collaboration Arrangements - Ad" sheetId="43" r:id="rId43"/>
    <s:sheet name="Marketable Securities - Additio" sheetId="44" r:id="rId44"/>
    <s:sheet name="Summary of Investments (Detail)" sheetId="45" r:id="rId45"/>
    <s:sheet name="Fair Value of Investments (Deta" sheetId="46" r:id="rId46"/>
    <s:sheet name="Summary of Prepaid Expenses and" sheetId="47" r:id="rId47"/>
    <s:sheet name="Summary of Property and Equipme" sheetId="48" r:id="rId48"/>
    <s:sheet name="Fixed Assets, net - Additional " sheetId="49" r:id="rId49"/>
    <s:sheet name="Accrued Expenses (Detail)" sheetId="50" r:id="rId50"/>
    <s:sheet name="Debt (Detail)" sheetId="51" r:id="rId51"/>
    <s:sheet name="Debt (Parenthetical) (Detail)" sheetId="52" r:id="rId52"/>
    <s:sheet name="Debt - Additional Information (" sheetId="53" r:id="rId53"/>
    <s:sheet name="Capital Structure - Additional " sheetId="54" r:id="rId54"/>
    <s:sheet name="Stock-Based Compensation - Addi" sheetId="55" r:id="rId55"/>
    <s:sheet name="Company's Stock Option Activity" sheetId="56" r:id="rId56"/>
    <s:sheet name="Summary of Stock Options Outsta" sheetId="57" r:id="rId57"/>
    <s:sheet name="Assumptions Used to Value Optio" sheetId="58" r:id="rId58"/>
    <s:sheet name="Compensation Expense Related to" sheetId="59" r:id="rId59"/>
    <s:sheet name="Assumptions Used to Value Opt60" sheetId="60" r:id="rId60"/>
    <s:sheet name="Other Income - Additional Infor" sheetId="61" r:id="rId61"/>
    <s:sheet name="Other License and Research an62" sheetId="62" r:id="rId62"/>
    <s:sheet name="Commitments and Contingencies -" sheetId="63" r:id="rId63"/>
    <s:sheet name="Future Minimum Annual Lease Pay" sheetId="64" r:id="rId64"/>
    <s:sheet name="Income Tax Provision (Benefit) " sheetId="65" r:id="rId65"/>
    <s:sheet name="Reconciliation of Provision for" sheetId="66" r:id="rId66"/>
    <s:sheet name="Future Tax Benefits (Deferred T" sheetId="67" r:id="rId67"/>
    <s:sheet name="Income Taxes - Additional Infor" sheetId="68" r:id="rId68"/>
    <s:sheet name="Net Operating Loss and Credit C" sheetId="69" r:id="rId69"/>
    <s:sheet name="Related Party Transactions - Ad" sheetId="70" r:id="rId70"/>
    <s:sheet name="Quarterly Financial Data (Detai" sheetId="71" r:id="rId71"/>
    <s:sheet name="Quarterly Financial Data (Paren" sheetId="72" r:id="rId72"/>
  </s:sheets>
  <s:definedNames/>
  <s:calcPr calcId="124519" calcMode="auto" fullCalcOnLoad="1"/>
</s:workbook>
</file>

<file path=xl/sharedStrings.xml><?xml version="1.0" encoding="utf-8"?>
<sst xmlns="http://schemas.openxmlformats.org/spreadsheetml/2006/main" uniqueCount="661">
  <si>
    <t>Document and Entity Information - USD ($)</t>
  </si>
  <si>
    <t>12 Months Ended</t>
  </si>
  <si>
    <t>Dec. 31, 2015</t>
  </si>
  <si>
    <t>Feb. 19,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Trading Symbol</t>
  </si>
  <si>
    <t>ACHN</t>
  </si>
  <si>
    <t>Entity Registrant Name</t>
  </si>
  <si>
    <t>ACHILLION PHARMACEUTICALS INC</t>
  </si>
  <si>
    <t>Entity Central Index Key</t>
  </si>
  <si>
    <t>Current Fiscal Year End Date</t>
  </si>
  <si>
    <t>--12-31</t>
  </si>
  <si>
    <t>Entity Well-known Seasoned Issuer</t>
  </si>
  <si>
    <t>No</t>
  </si>
  <si>
    <t>Entity Current Reporting Status</t>
  </si>
  <si>
    <t>Entity Voluntary Filers</t>
  </si>
  <si>
    <t>Entity Filer Category</t>
  </si>
  <si>
    <t>Large Accelerated Filer</t>
  </si>
  <si>
    <t>Entity Common Stock, Shares Outstanding</t>
  </si>
  <si>
    <t>Entity Public Float</t>
  </si>
  <si>
    <t>Balance Sheets - USD ($) $ in Thousands</t>
  </si>
  <si>
    <t>Dec. 31, 2014</t>
  </si>
  <si>
    <t>Current assets:</t>
  </si>
  <si>
    <t>Cash and cash equivalents</t>
  </si>
  <si>
    <t>Marketable securities</t>
  </si>
  <si>
    <t>Accounts and other receivables</t>
  </si>
  <si>
    <t>Prepaid expenses and other current assets</t>
  </si>
  <si>
    <t>Total current assets</t>
  </si>
  <si>
    <t>Fixed assets, net</t>
  </si>
  <si>
    <t>Other assets</t>
  </si>
  <si>
    <t>Restricted cash</t>
  </si>
  <si>
    <t>Total assets</t>
  </si>
  <si>
    <t>Current liabilities:</t>
  </si>
  <si>
    <t>Accounts payable</t>
  </si>
  <si>
    <t>Accrued expenses</t>
  </si>
  <si>
    <t>Current portion of long-term debt</t>
  </si>
  <si>
    <t>Total current liabilities</t>
  </si>
  <si>
    <t>Long-term debt</t>
  </si>
  <si>
    <t>Total liabilities</t>
  </si>
  <si>
    <t>Commitments (Notes 14 and 15)</t>
  </si>
  <si>
    <t xml:space="preserve"> </t>
  </si>
  <si>
    <t>Stockholders' Equity:</t>
  </si>
  <si>
    <t>Common Stock, $.001 par value; 200,000 shares authorized at December 31, 2015 and 2014; 136,640 and 103,594 shares issued and outstanding at December 31, 2015 and 2014, respectively</t>
  </si>
  <si>
    <t>Additional paid-in capital</t>
  </si>
  <si>
    <t>Stock subscription receivable</t>
  </si>
  <si>
    <t>Accumulated deficit</t>
  </si>
  <si>
    <t>Accumulated other comprehensive loss</t>
  </si>
  <si>
    <t>Total stockholders' equity</t>
  </si>
  <si>
    <t>Total liabilities and stockholders' equity</t>
  </si>
  <si>
    <t>Balance Sheets (Parenthetical) - $ / shares shares in Thousands</t>
  </si>
  <si>
    <t>Common stock, par value</t>
  </si>
  <si>
    <t>Common Stock, shares authorized</t>
  </si>
  <si>
    <t>Common Stock, shares issued</t>
  </si>
  <si>
    <t>Common Stock, shares outstanding</t>
  </si>
  <si>
    <t>Statements of Comprehensive Loss - USD ($) shares in Thousands, $ in Thousands</t>
  </si>
  <si>
    <t>Dec. 31, 2013</t>
  </si>
  <si>
    <t>Revenue</t>
  </si>
  <si>
    <t>Operating expenses</t>
  </si>
  <si>
    <t>Research and development</t>
  </si>
  <si>
    <t>General and administrative</t>
  </si>
  <si>
    <t>Total operating expenses</t>
  </si>
  <si>
    <t>Loss from operations</t>
  </si>
  <si>
    <t>Other income (expense)</t>
  </si>
  <si>
    <t>Interest income</t>
  </si>
  <si>
    <t>Interest expense</t>
  </si>
  <si>
    <t>Other income</t>
  </si>
  <si>
    <t>Net loss</t>
  </si>
  <si>
    <t>Unrealized loss on marketable securities</t>
  </si>
  <si>
    <t>Total other comprehensive loss</t>
  </si>
  <si>
    <t>Total comprehensive loss</t>
  </si>
  <si>
    <t>Basic and diluted net loss per share attributable to common stockholders (Note 4)</t>
  </si>
  <si>
    <t>Weighted average shares used in computing basic and diluted net loss per share attributable to common stockholders</t>
  </si>
  <si>
    <t>Statements of Stockholders' Equity - USD ($) shares in Thousands, $ in Thousands</t>
  </si>
  <si>
    <t>Total</t>
  </si>
  <si>
    <t>Public Offering</t>
  </si>
  <si>
    <t>Stock Purchase Agreement</t>
  </si>
  <si>
    <t>Common Stock</t>
  </si>
  <si>
    <t>Common StockPublic Offering</t>
  </si>
  <si>
    <t>Common StockStock Purchase Agreement</t>
  </si>
  <si>
    <t>Additional Paid-in Capital</t>
  </si>
  <si>
    <t>Additional Paid-in CapitalPublic Offering</t>
  </si>
  <si>
    <t>Additional Paid-in CapitalStock Purchase Agreement</t>
  </si>
  <si>
    <t>Accumulated Deficit</t>
  </si>
  <si>
    <t>Stock Subscription Receivable</t>
  </si>
  <si>
    <t>Stock Subscription ReceivablePublic Offering</t>
  </si>
  <si>
    <t>Accumulated Other Comprehensive Income (Loss)</t>
  </si>
  <si>
    <t>Beginning Balance (in shares) at Dec. 31, 2012</t>
  </si>
  <si>
    <t>Beginning Balance at Dec. 31, 2012</t>
  </si>
  <si>
    <t>Other comprehensive loss</t>
  </si>
  <si>
    <t>Stock compensation</t>
  </si>
  <si>
    <t>Issuance of common stock upon exercise of warrants (in shares)</t>
  </si>
  <si>
    <t>Issuance of common stock upon exercise of stock options (in shares)</t>
  </si>
  <si>
    <t>Issuance of common stock upon exercise of stock options</t>
  </si>
  <si>
    <t>Issuance of common stock under the Employee Stock Purchase Plan (in shares)</t>
  </si>
  <si>
    <t>Issuance of common stock under the Employee Stock Purchase Plan</t>
  </si>
  <si>
    <t>Issuance of common stock, net of issuance costs (in shares)</t>
  </si>
  <si>
    <t>Issuance of common stock, net of issuance costs</t>
  </si>
  <si>
    <t>Ending Balance (in shares) at Dec. 31, 2013</t>
  </si>
  <si>
    <t>Ending Balance at Dec. 31, 2013</t>
  </si>
  <si>
    <t>Issuance of common stock upon exercise of warrants</t>
  </si>
  <si>
    <t>Ending Balance (in shares) at Dec. 31, 2014</t>
  </si>
  <si>
    <t>Ending Balance at Dec. 31, 2014</t>
  </si>
  <si>
    <t>Ending Balance (in shares) at Dec. 31, 2015</t>
  </si>
  <si>
    <t>Ending Balance at Dec. 31, 2015</t>
  </si>
  <si>
    <t>Statements of Cash Flows - USD ($) $ in Thousands</t>
  </si>
  <si>
    <t>Cash flows from operating activities</t>
  </si>
  <si>
    <t>Adjustments to reconcile net loss to net cash used in operating activities:</t>
  </si>
  <si>
    <t>Depreciation and amortization</t>
  </si>
  <si>
    <t>Noncash stock-based compensation</t>
  </si>
  <si>
    <t>(Gain)/loss on disposal of equipment</t>
  </si>
  <si>
    <t>Premium on purchases of marketable securities</t>
  </si>
  <si>
    <t>Amortization of premium on marketable securities</t>
  </si>
  <si>
    <t>Changes in operating assets and liabilities:</t>
  </si>
  <si>
    <t>Net cash provided by (used in) operating activities</t>
  </si>
  <si>
    <t>Cash flows from investing activities</t>
  </si>
  <si>
    <t>Purchase of fixed assets</t>
  </si>
  <si>
    <t>Purchase of marketable securities</t>
  </si>
  <si>
    <t>Maturities of marketable securities</t>
  </si>
  <si>
    <t>Net cash provided by (used in) investing activities</t>
  </si>
  <si>
    <t>Cash flows from financing activities</t>
  </si>
  <si>
    <t>Proceeds from exercise of stock options</t>
  </si>
  <si>
    <t>Proceeds from exercise of warrants</t>
  </si>
  <si>
    <t>Proceeds from sale of stock under the Employee Stock Purchase Plan</t>
  </si>
  <si>
    <t>Borrowings of debt</t>
  </si>
  <si>
    <t>Repayments of debt</t>
  </si>
  <si>
    <t>Net cash provided by financing activities</t>
  </si>
  <si>
    <t>Net increase in cash and cash equivalents</t>
  </si>
  <si>
    <t>Cash and cash equivalents, beginning of period</t>
  </si>
  <si>
    <t>Cash and cash equivalents, end of period</t>
  </si>
  <si>
    <t>Supplemental disclosure of cash flow information</t>
  </si>
  <si>
    <t>Cash paid for interest</t>
  </si>
  <si>
    <t>Supplemental disclosure of noncash financing activities</t>
  </si>
  <si>
    <t>Cashless exercise of warrants</t>
  </si>
  <si>
    <t>Proceeds from issuance of common stock, net of issuance costs</t>
  </si>
  <si>
    <t>Nature of the Business</t>
  </si>
  <si>
    <t>1. Nature of the
Business
Achillion
Pharmaceuticals, Inc. (the “Company”) was incorporated
on August 17, 1998 in Delaware. The Company is seeking to
transform innovation into novel treatments that address the needs
of patients by discovering and developing small molecule
therapeutics for the treatment of infectious diseases and immune
system disorders. The Company is devoting substantially all of its
efforts towards product research and development.
The Company
incurred losses of $441,850 from inception through
December 31, 2015 and had an accumulated deficit of $455,712
at December 31, 2015, which includes preferred stock dividends
recognized until the Company’s initial public offering in
2006. The Company has funded its operations primarily through the
sale of equity securities.
Based on the
Company’s current clinical plan, the Company believes that
its existing cash, cash equivalents and marketable securities will
be sufficient to meet its current projected operating requirements
for at least the next 12 months. However, the Company’s
future capital requirements may change and will depend upon
numerous factors, including but not limited to:
•
the costs involved in the preclinical and clinical development
of the Company’s complement inhibitor drug
candidates;
•
the costs involved in obtaining regulatory approvals for the
Company’s drug candidates;
•
the scope, prioritization and number of programs the Company
pursues;
•
the costs involved in preparing, filing, prosecuting,
maintaining, enforcing and defending patent and other intellectual
property claims;
•
the timing and amount of proceeds received from milestones
achieved and royalties earned, if any, by the Company under its
exclusive collaboration and license agreement with Janssen
Pharmaceuticals, Inc. (“Janssen”);
•
the Company’s ability to raise debt or equity capital,
including any changes in the credit or equity markets that may
impact its ability to obtain capital in the future;
•
the costs associated with, and the outcome of, lawsuits against
the Company, if any;
•
the Company’s acquisition and development of new
technologies and drug candidates; and
•
competing technological and market developments currently
unknown to the Company.</t>
  </si>
  <si>
    <t>Summary of Significant Accounting Policies</t>
  </si>
  <si>
    <t>2. Summary of
Significant Accounting Policies 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The Company
recognizes revenue from contract research and development and
research progress payments in accordance with Accounting Standards
Codification (“ASC”) 605, Revenue Recognition
When the
Company determines that an arrangement should be accounted for as a
single unit of accounting, it must determine the period over which
the performance obligations will be performed and revenue related
to upfront license payments will be recognized. Revenue will be
recognized using either a proportionate performance or
straight-line method. The Company recognizes revenue using the
proportionate performance method provided that it can reasonably
estimate the level of effort required to complete its performance
obligations under an arrangement and such performance obligations
are provided on a best-efforts basis. Under the proportionate
performance method, periodic revenue related to up-front license
payments is recognized as the percentage of actual effort expended
in that period to total effort expected for all of its performance
obligations under the arrangement. Actual effort is generally
determined based upon actual direct labor hours or full-time
equivalents (“FTE”) incurred and include research and
development activities performed by internal scientists. Total
expected effort is generally based upon the total direct labor
hours of FTEs incorporated into the detailed budget and project
plan that is agreed to by both parties to the collaboration.
Significant management judgment is required in determining the
level of effort required under an arrangement and the period over
which the Company expects to complete the related performance
obligations. In the event that a change in estimate occurs, the
change will be accounted for using the cumulative catch-up method
which provides for an adjustment to revenue in the current period.
Estimates of the Company’s level of effort may change in the
future, resulting in a material change in the amount of revenue
recognized in future periods, including negative revenue in some
periods. Generally under collaboration arrangements, payments
received during the period of performance may include up-front
payments, time-or performance-based milestones and reimbursement of
internal and external costs. The proportion of actual performance
to total expected performance is applied to these payments in
determining periodic revenue, but will be limited by the aggregate
cash received or receivable to date.
Substantive
milestone payments are recognized upon achievement of the
milestone. Determining whether a milestone is substantive requires
judgment that should be made at the inception of the arrangement.
To meet the definition of a substantive milestone, the
consideration earned by achieving the milestone (1) would have
to be commensurate with either the level of effort required to
achieve the milestone or the enhancement in the value of the item
delivered, (2) would have to relate solely to past
performance, and (3) should be reasonable relative to all
deliverables and payment terms in the arrangement. No bifurcation
of an individual milestone is allowed and there can be more than
one milestone in an arrangement.
In May 2015,
the Company entered into parallel transactions with Janssen and its
affiliate, Johnson &amp; Johnson Innovation-JJDC, Inc.
(“JJDC”), consisting of (i) an exclusive
collaboration and license agreement with Janssen (the
“Janssen Agreement”) pursuant to which, upon the
closing of the transactions contemplated by the Janssen Agreement
on June 29, 2015, the Company granted Janssen exclusive
worldwide rights to develop and commercialize products that contain
one or more of the Company’s drug candidates for the
treatment of chronic hepatitis C virus (“HCV”)
infection, namely odalasvir, a second-generation NS5A inhibitor,
ACH-3422, a NS5B HCV polymerase inhibitor, and sovaprevir, a NS3/4A
HCV protease inhibitor, and (ii) a stock purchase agreement
with JJDC (the “Stock Purchase Agreement”) pursuant to
which, upon the closing of the transactions contemplated by the
Stock Purchase Agreement, JJDC purchased 18,367 shares of the
Company’s common stock (the “Shares”) at a price
of $12.25 per share, for an aggregate purchase price of $225,000.
The Janssen Agreement became effective on June 29, 2015 upon
the early termination of applicable waiting periods under the
Hart-Scott-Rodino Antitrust Improvements Act of 1976, as amended
(the “HSR Act”). The Stock Purchase Agreement became
effective July 1, 2015. In connection with the closing of the
transactions contemplated by the Stock Purchase Agreement, the
Company and JJDC entered into an Investor Agreement (the
“Investor Agreement”) on July 1, 2015.
Pursuant to the
terms of the Janssen Agreement, the Company was required to provide
technology transfer services related to the chemistry,
manufacturing and know-how to Janssen for up to 180 days after the
effective date of the agreement. In accordance with ASC 605-25,
which provides guidance on accounting for multiple-element
arrangements, including the determination of the units of
accounting and allocation of total arrangement consideration, the
Company identified all of the obligations at the inception of the
Janssen Agreement. The significant obligations were determined to
be the license and the technology transfer services. The Company
determined that license and technology transfer services represent
a single unit of accounting because they were not viewed to have
standalone value. The Janssen Agreement entered into by the Company
and Janssen, the Stock Purchase Agreement, and the Investor
Agreement were entered into by the Company and Janssen’s
affiliate in contemplation of each other. The only upfront amount
received by the Company in exchange for the license and technology
transfer services and the issuance of the Shares was the $225,000.
The Company determined that the amount received in excess of the
fair value of the Shares upon issuance of $66,122 was attributed to
the license and technology services. The Company also determined
that there was no discernable pattern in which the technology
services would be provided during the 180 day period after the
effective date. In accordance with ASC 605-10, the Company
determined that straight-line attribution of the license and
technology services revenues would be used to recognize revenue. As
such, revenue of $66,122 was recorded during the year ended
December 31, 2015 associated with this transaction.
The
development, regulatory and sales milestones represent
non-refundable amounts that would be paid by Janssen to the Company
if certain milestones are achieved in the future. The Company has
elected to apply the guidance in ASC 605-28 to the milestones.
These milestones, if achieved, are substantive as they relate
solely to past performance and are commensurate with estimated
enhancement of value associated with the achievement of each
milestone as a result of the Company’s performance; however,
there can be no assurance that Janssen will achieve the milestones
or that the Company will receive the related revenue. Stock-Based
Compensation—Employee Stock-Based Awards
The Company
applies the provisions of ASC 718, Stock Compensation,
The Company
primarily grants qualified stock options for a fixed number of
shares to employees with an exercise price equal to the market
value of the shares at the date of grant. To the extent that the
amount of the aggregate fair market value of qualified stock
options that become exercisable for an individual exceeds $100
during any tax year, those stock options are treated as
non-qualified stock options. Under the fair value recognition
provisions, stock-based compensation cost is based on the fair
value of the portion of stock-based awards that is ultimately
expected to vest.
The Company
utilizes the Black-Scholes option pricing model for determining the
estimated fair value for stock-based awards. The Black-Scholes
model requires the use of assumptions which determine the fair
value of the stock-based awards. Determining the fair value of
stock-based awards at the grant date requires judgment, including
estimating the expected term of stock options, the expected
volatility of our stock and expected dividends.
For the years
ended December 31, 2015 and 2014, the Company based its
estimate of the expected term on historical data for similar stock
option grants. The Company utilized the simplified method in
developing an estimate of the expected term of “plain
vanilla” share options for the year ended December 31,
2013. This method was considered appropriate given the
Company’s limited exercise history. For the years ended
December 31, 2015, 2014 and 2013, the Company calculated
volatility based on actual volatility for the expected term of the
option. The Company estimates forfeitures at the grant date and
recognizes compensation costs for only those awards that are
expected to vest. Accrued
Expenses
As part of the
process of preparing financial statements, the Company is required
to estimate accrued expenses. This process involves identifying
services which have been performed on its behalf and estimating the
level of service performed and the associated cost incurred for
such service as of each balance sheet date in its financial
statements.
In accruing
service fees, the Company estimates the time period over which
services will be provided and the level of effort in each period.
If the actual timing of the provision of services or the level of
effort varies from the estimate, the Company will adjust the
accrual accordingly. The majority of service providers invoice the
Company monthly in arrears for services performed. Some service
providers require upfront or milestone payments. If the estimate of
services performed is less than the upfront or milestone payments,
the difference is accounted for as a prepaid expense. In the event
that the Company does not identify costs that have begun to be
incurred or the Company underestimates or overestimates the level
of services performed or the costs of such services, actual
expenses could differ from such estimates. The date on which some
services commence, the level of services performed on or before a
given date and the cost of such services are often subjective
determinations. The Company makes judgments based upon facts and
circumstances known to it in accordance with GAAP. Cash, Cash
Equivalents and Restricted Cash
Cash and cash
equivalents are stated at cost, which approximates fair value, and
include short-term, highly-liquid investments with original
maturities of less than three months. The Company also holds
certificates of deposit, which collateralize the Company’s
facility lease which are classified as restricted cash in the
accompanying balance sheets. The restricted cash will be released
from restriction in 2020. At December 31, 2015 and 2014, the
Company had $81,725 and $73,664, respectively, of cash and cash
equivalents.
Marketable Securities
and Equity Investments
The Company
applies the provisions of ASC 820, Fair Value Measurements and
Disclosures,
Level 1: Quoted
prices in active markets for identical assets and liabilities that
the reporting entity has the ability to access at the measurement
date;
Level 2: Inputs
other than quoted prices in active markets, that are observable
either directly or indirectly, such as quoted prices for similar
assets or liabilities, quoted in markets that are not active, or
other inputs that are observable; or
Level 3:
Unobservable inputs.
The fair value
of the Company’s marketable securities of $377,616 and
$79,215 as of December 31, 2015 and 2014, respectively, was
valued based on level 2 inputs. The Company’s investments
consist mainly of corporate debt securities and government
sponsored bond obligations. Fair value is determined by taking into
consideration valuations obtained from third-party pricing
services. The third-party pricing services utilize industry
standard valuation models, for which all significant inputs are
observable, either directly or indirectly, to estimate fair value.
These inputs include reported trades of and broker/dealer quotes on
the same or similar securities; issuer credit spreads; benchmark
securities; and other observable inputs. The Company has assessed
these as level 2 within the fair value hierarchy of ASC 820. The
Company classifies its entire investment portfolio as available for
sale as defined in ASC 320, “ Debt and Equity
Securities Fair Value of
Financial Instruments
The
Company’s financial instruments, including cash, cash
equivalents, accounts receivable, and accounts payable are carried
at cost, which approximates their fair value because of the
short-term maturity of these instruments.
The Company
believes that the carrying value of its debt balance outstanding
approximates fair value. Fair value is determined using a
discounted cash flow model based on current interest
rates. Concentration of
Risk
Concentration
of credit risk exists with respect to cash and cash equivalents and
investments. The Company maintains its cash and cash equivalents
and investments with high quality financial institutions. At times,
amounts may exceed federally insured deposit limits.
For the years
ended December 31, 2015, 2014, and 2013, 100%, 0% and 0%,
respectively, of the Company’s revenue was generated from the
Janssen Agreement. At December 31, 2015, 79% of the
Company’s accounts receivable was from one collaboration
partner.
Fixed
Assets
Property and
equipment are recorded at cost and are depreciated and amortized
over the shorter of their remaining lease term or their estimated
useful lives on a straight-line basis as follows:
Laboratory
equipment 4-7 years
Office equipment 3-5 years
Leasehold
improvements Lesser of life of
Expenditures
for maintenance and repairs, which do not improve or extend the
useful lives of the respective assets, are expensed as incurred.
When assets are sold or retired, the related cost and accumulated
depreciation are removed from their respective accounts and any
resulting gain or loss is included in income (loss) from
operations. Long-lived
Assets
ASC 360,
Property, Plant and Equipment, Research and
Development Expenses
All costs
associated with internal research and development, research and
development services for which the Company has externally
contracted and licensed technology are expensed as incurred.
Research and development expense includes direct and indirect costs
for salaries, employee benefits, subcontractors, including clinical
research organizations (“CROs”), operating supplies,
facility-related expenses and depreciation. Patent
Costs
The Company
expenses the costs of obtaining and maintaining patents. Income
Taxes
The Company
uses an asset and liability approach for financial accounting and
reporting of income taxes. Deferred tax assets and liabilities are
determined based on temporary differences between financial
reporting and tax basis of assets and liabilities and are measured
by applying enacted rates and laws to taxable years in which
differences are expected to be recovered or settled. Further, the
effect on deferred tax assets and liabilities of a change in tax
rates is recognized in income in the period that the rate change is
enacted. A valuation allowance is required when it is “more
likely than not” that all or a portion of deferred tax assets
will not be realized.
The Company
applies the provisions of ASC 740, Income Taxe
The Company did
not have any unrecognized tax benefits as of December 31,
2015. The Company reviews all tax positions to ensure the tax
treatment selected is sustainable based on its technical merits and
that the position would be sustained if challenged. Segment
Information
The Company is
engaged solely in the discovery and development of innovative small
molecule drug therapies. Accordingly, the Company has determined
that it operates in one operating segment. Accounting Standards
Updates
In May 2014,
the Financial Accounting Standards Board (“FASB”)
issued Accounting Standards Update (“ASU”)
No. 2014-09, “Revenue from Contracts with Customers
(Topic 606),” which supersedes all existing revenue
recognition requirements, including most industry-specific
guidance. ASU No. 2014-09 requires a company to recognize
revenue when it transfers goods or services to customers in an
amount that reflects the consideration that the company expects to
receive for those goods or services. In August 2015, the FASB
issued ASU No. 2015-14, “Revenue from Contracts with
Customers (Topic 606): Deferral of the Effective Date,” which
delays the effective date of ASU No. 2014-09 by one year. The
new standard is effective for reporting periods beginning after
December 15, 2017. The Company is currently evaluating the
impact ASU No. 2014-09 will have on its financial position and
results of operations.
In August 2014,
FASB issued ASU No. 2014-15, “Presentation of Financial
Statements – Going Concern.” ASU No. 2014-15
provides guidance regarding management’s responsibility to
evaluate whether there exists substantial doubt about an
organization’s ability to continue as a going concern and to
provide related footnote disclosures in certain circumstances. ASU
No. 2014-15 is effective for annual reporting periods
beginning after December 15, 2016, and interim periods
thereafter. The Company does not believe ASU No. 2014-15 will
have a material effect on its financial position and results of
operations or disclosures.
In April 2015,
FASB issued ASU No. 2015-03, “Interest –
Imputation of Interest.” ASU No. 2015-03 requires that
debt issuance costs related to a recognized debt liability be
presented in the balance sheet as a direct deduction from the
carrying amount of that debt liability, consistent with debt
discounts. ASU 2015-03 is effective for financial statements issued
for fiscal years beginning after December 15, 2015 (and
interim periods within those fiscal years) with early adoption
permitted and retrospective application required. The Company does
not believe ASU No. 2015-03 will have a material effect on its
financial position and results of operations.</t>
  </si>
  <si>
    <t>Financing Activities</t>
  </si>
  <si>
    <t>3. Financing
Activities Public
Offerings
In February
2015, the Company entered into an underwriting agreement (the
“Underwriting Agreement”) with Leerink Partners LLC and
Deutsche Bank Securities Inc., as representatives of the several
underwriters named therein (collectively, the
“Underwriters”), relating to a public offering of
shares of the Company’s common stock, par value $0.001 per
share, at a price of $10.25 per share less underwriting discounts
and commissions (the “Offering”). The Company issued
and sold to the Underwriters an aggregate of 13,800 shares of
common stock in connection with the Offering. The Offering resulted
in net proceeds to the Company of $132,558.
Between
December 22, 2014 and December 31, 2014, the Company sold
3,236 shares of its common stock pursuant to the Sales Agreement,
dated November 8, 2012, between the Company and Cantor
Fitzgerald &amp; Co. (the “Cantor Sales
Agreement”). In connection with these sales, the Company
received $48,316 in net proceeds. As of December 31, 2014, the
Company had $5, 611 in subscriptions receivable, as a portion of
the sales under the Cantor Sales Agreement closed in January 2015.
In January 2015, the Company received the remaining $5,611 in net
proceeds from the portion of the sales that closed in January
2015.
In February
2013, the Company entered into an underwriting agreement (the
“Underwriting Agreement”) with Citigroup Global
Markets, Inc. and Leerink Swann LLC as representatives of the
several underwriters named therein (the
“Underwriters”), related to a public offering of shares
of the Company’s common stock, par value $0.001 per share, at
a price of $8.40 per share less underwriting discounts and
commissions. The Company issued and sold to the Underwriters an
aggregate of 16,894 shares of common stock in connection with the
Offering. The offering resulted in net proceeds to the Company of
$133,211.</t>
  </si>
  <si>
    <t>Earnings (Loss) Per Share</t>
  </si>
  <si>
    <t xml:space="preserve">4. Earnings (Loss) Per
Share
Basic earnings
(loss) per share (“EPS”) is calculated in accordance
with Accounting Standards Codification (“ASC”) 260,
Earnings Per Share
Years Ended
December 31,
2015 2014 2013
(in
thousands)
Net loss
(numerator) $ (5,030 ) $ (69,008 ) $ (58,947 )
Weighted-average shares, in
thousands (denominator) 125,592 98,367 93,983
Basic and diluted net loss
per share $ (0.04 ) $ (0.70 ) $ (0.63 )
Potentially
dilutive securities outstanding as of December 31, 2015, 2014
and 2013 are as follows:
Years Ended
December 31,
2015 2014 2013
(in
thousands)
Stock Options 8,501 9,493 9,083
Warrants 2,833 2,844 5,338 </t>
  </si>
  <si>
    <t>Collaboration Arrangements</t>
  </si>
  <si>
    <t>5. Collaboration
Arrangements Janssen
Pharmaceuticals, Inc.
In May 2015, the
Company entered into parallel transactions with Janssen and its
affiliate, JJDC, Inc. , consisting of (i) an exclusive
collaboration and license agreement with Janssen pursuant to which,
upon the closing of the transactions contemplated by the Janssen
Agreement on June 29, 2015, the Company granted Janssen
exclusive worldwide rights to develop and commercialize products
that contain one or more of the Company’s drug candidates for
the treatment of HCV, namely odalasvir, a second-generation NS5A
inhibitor, ACH-3422, a NS5B HCV polymerase inhibitor, and
sovaprevir, a NS3/4A HCV protease inhibitor, and (ii) a stock
purchase agreement with pursuant to which, upon the closing of the
transactions contemplated by the Stock Purchase Agreement, JJDC
purchased 18,367 shares of the Company’s common stock at a
price of $12.25 per share, for an aggregate purchase price of
$225,000. The Janssen Agreement became effective on June 29,
2015 upon the early termination of applicable waiting periods under
the HSR Act. The Stock Purchase Agreement became effective
July 1, 2015. In connection with the closing of the
transactions contemplated by the Stock Purchase Agreement, the
Company and JJDC entered into the Investor Agreement on
July 1, 2015.
Under the terms
of the Janssen Agreement, the Company is eligible to receive
(1) up to $115,000 of milestone payments based upon
achievement of clinical enrollment and dosing in specified studies,
substantially all of which is related to dosing in one study,
(2) up to an additional $290,000 of milestone payments based
upon regulatory approvals and first commercial sale in specified
territories, the majority of which relates to regulatory approval
and the first commercial sale in the U.S., and (3) up to an
additional $500,000 of milestone payments based upon achieving
worldwide sales targets. The Company is also eligible to receive
royalties on worldwide annual net sales of licensed products, if
any, at tiered royalty rate percentages beginning in the mid-teens
and rising to the low-twenties, subject to customary reductions.
The royalty term is determined on a
licensed-product-by-licensed-product and country-by-country basis
and begins on the first commercial sale of a licensed product in a
country and ends on the expiration of the last to expire of
specified patents or regulatory exclusivity covering such licensed
product in such country or, with a customary royalty reduction, ten
years after such first commercial sale if there is no such
exclusivity. Janssen will bear the future costs of worldwide
development and commercialization of licensed products, subject to
specified exceptions relating to the Company’s ongoing
studies and technology transfer.
The term of the
Janssen Agreement will continue, unless earlier terminated, until
expiration of the royalty term for licensed products or all payment
obligations under the Janssen Agreement. Janssen may terminate the
Janssen Agreement upon 60 days’ written notice to the Company
at any time prior to submission of the first application for
marketing approval for a licensed product in any of the specified
major market countries. Janssen may also terminate the Janssen
Agreement under specified circumstances relating to the safety or
regulatory approvability of a licensed product. Either the Company
or Janssen may terminate the Janssen Agreement if the other party
is in material breach of the agreement and fails to cure such
breach within specified cure periods. Either the Company or Janssen
may terminate the Janssen Agreement in the event of specified
insolvency events involving the other party. Upon any early
termination, rights to the Company’s licensed drug candidates
will revert to the Company.
Pursuant to the
terms of the Janssen Agreement, the Company was required to provide
technology transfer services related to the chemistry,
manufacturing and know-how to Janssen for up to 180 days after the
effective date. In accordance with ASC 605-25, which provides
guidance on accounting for multiple-element arrangements, including
the determination of the units of accounting and allocation of
total arrangement consideration, the Company identified all of the
obligations at the inception of the Janssen Agreement. The
significant obligations were determined to be the license and the
technology transfer services. The Company has determined that
license and technology transfer services represent a single unit of
accounting because they were not viewed to have standalone value.
The Janssen Agreement entered into by the Company and Janssen, the
Stock Purchase Agreement, and the Investor Agreement were entered
into by the Company and Janssen’s affiliate in contemplation
of each other. The only upfront amount received by the Company in
exchange for the license and technology transfer services and the
issuance of the Company’s common stock was the $225,000. The
Company determined that the amount received in excess of the fair
value of the Company’s common stock upon issuance of $66,122
was attributed to the license and technology services. The Company
also determined that there was no discernable pattern in which the
technology services would be provided during the 180 day period
after the effective date. In accordance with ASC 605-10, the
Company determined that straight-line attribution of the license
and technology services revenues would be used to recognize
revenue. As such, revenue of $66,122 was recorded during the year
ended December 31, 2015 associated with this
transaction.
The development,
regulatory and sales milestones represent non-refundable amounts
that would be paid by Janssen to the Company if certain milestones
are achieved in the future. The Company has elected to apply the
guidance in ASC 605-28 to the milestones. These milestones, if
achieved, are substantive as they relate solely to past performance
and are commensurate with estimated enhancement of value associated
with the achievement of each milestone as a result of the
Company’s performance; however, there can be no assurance
that Janssen will achieve the milestones or that the Company will
receive the related revenue.
Pursuant to the
terms of the Investor Agreement, the Shares are subject to a
lock-up restriction, such that JJDC agreed it will not, and will
also cause its affiliates not to, without the prior approval of the
Company, sell, transfer or otherwise dispose of the Shares until
the earliest to occur of (i) a specified period after
July 1, 2015, (ii) the expiration or earlier termination
of the Janssen Agreement or (iii) other specified events. In
addition, for the seven year period following the expiration of the
lock-up period, subject to specified conditions, the Company has
agreed to file a registration statement in order to register all or
a portion of the Shares. The Company will not be required to effect
more than two such demand registrations for JJDC in the aggregate
and is not required to effect more than one such demand
registration in any 12 month period. The Company has also agreed to
provide JJDC with certain “piggyback” registration
rights such that for the seven year period following the expiration
of the lock-up period, subject to specified conditions, whenever
the Company proposes to register shares of its common stock for its
account, JJDC will have the right to include some or all of its
Shares in such registration. The Investor Agreement also contains
other customary terms and conditions of the parties with respect to
the registration of the Shares.
Pursuant to the
terms of the Investor Agreement, the Shares are subject to a voting
agreement, such that until the earliest to occur of (i) a
specified period after July 1, 2015, (ii) the expiration
or earlier termination of the Janssen Agreement or (iii) other
specified events, and subject to specified conditions and excluding
specified extraordinary matters, JJDC will, and will cause its
permitted transferees to, vote in accordance with the
recommendation of the Company’s Board of Directors, or in the
case of a meetings of stockholders, if JJDC or a permitted
transferee has delivered written notice to the Company at any time
prior to the vote on any given matter (but in any event not less
than five business days prior to such vote), setting forth its
intent to vote on such matter, vote in the same proportion as the
votes cast by all other holders of all classes of voting securities
of the Company, and JJDC has granted the Company an irrevocable
proxy with respect to the foregoing.
In addition,
pursuant to the terms of the Investor Agreement, the Shares are
subject to a standstill agreement, such that until the earliest to
occur of (i) a specified period after July 1, 2015 or
(ii) other specified events, neither JJDC nor any of its
affiliates, except as expressly approved in writing by the Company,
will, subject to specified conditions, directly or indirectly,
acquire shares of the Company’s outstanding common stock,
seek to have called any meeting of the stockholders of the Company,
solicit proxies or consents in opposition to the recommendation of
a majority of the Company’s Board of Directors with respect
to any matter or undertake other specified actions related to the
potential acquisition of additional equity interests in the
Company. GCA Therapeutics,
Ltd.
In February
2010, the Company entered into a license agreement (the
“Agreement”) with GCA Therapeutics, Ltd.
(“GCAT”) for elvucitabine, the Company’s
nucleoside reverse transcriptase inhibitor for the treatment of
both hepatitis B virus (“HBV”) infection and human
immunodeficiency virus (“HIV”) infection. The Agreement
was amended and restated in March 2010. The exclusive license
grants GCAT the right, through a Chinese joint venture with
Tianjing Institute of Pharmaceutical Research, to clinically
develop and commercialize elvucitabine in mainland China, Hong Kong
and Taiwan.
Under the terms
of the Agreement, GCAT, through a sublicense agreement with a
Chinese joint venture, T&amp;T Pharma Co., Ltd., will assume all
development and regulatory responsibility and associated costs for
elvucitabine. The Company did not receive any payment upon the
signing of the agreement. Upon the first commercial sale of a
licensed product GCAT is obligated to pay $100 to the Company.
Further, the Company will be eligible to receive royalties up to
15% of net sales in those territories.
The Company does
not believe that the milestone specified under the Agreement is
substantive as achievement of the milestone is based solely on the
performance of GCAT and does not relate to any past or future
performance by the Company. Because the Company has no performance
obligations under the Agreement, it intends to recognize revenue
related to the milestone payment upon achievement of the milestone
by GCAT. However, there can be no assurance that GCAT will achieve
the milestone or that the Company will receive the related revenue.
This Agreement shall be effective, unless earlier terminated, until
the expiration of the last to expire royalty term. Ora,
Inc.
In October 2012,
the Company entered into a license and development agreement (the
“Ora Agreement”) with Ora, Inc. (“Ora”) for
the worldwide development and commercialization of ACH-702
delivered topically or locally. The Ora Agreement was amended in
April 2013. Under the terms of the Ora Agreement, Ora has assumed
development and regulatory responsibility and associated costs for
ACH-702. Upon initiation of the agreement, the Company received a
one-time license fee of $100, which was recognized as revenue upon
the completion of the technology transfer by the Company. The
Company is eligible to receive up to $4,000 in development
milestones and up to $7,000 in commercialization milestones as well
as royalties up to 3.5% of net sales. The Company has no further
obligations under the Ora Agreement.
The Ora
Agreement includes the right to sublicense any or all of the
licensed rights, subject to the Company’s approval. Ora has
agreed to pay the Company 15% of all up-front licensing payments
and any other payment allocated to or received by Ora pursuant to
any sublicense agreement granted by Ora under the Ora Agreement;
provided that such payment is not a royalty on net sales and not a
development or commercial milestone already due to Achillion. In
December 2012, Ora entered into a sublicense agreement with Taejoon
Pharmaceutical Co. for the development of ACH-702.
The Company does
not believe that the milestones specified under the Ora Agreement
are substantive as achievement of the milestones is based solely on
the performance of Ora and its sublicensee(s) and does not relate
to any past or future performance by the Company. Because the
Company has no performance obligations under the Ora Agreement, it
intends to recognize revenue related to any milestone payments upon
achievement of the milestone by Ora or its sublicensee(s). The Ora
Agreement shall be effective and, unless earlier terminated, will
continue until the last sale of each and every licensed product to
an unrelated third party by Ora, its affiliate or
sublicensee.</t>
  </si>
  <si>
    <t>Marketable Securities</t>
  </si>
  <si>
    <t>6. Marketable
Securities
The fair value
of the Company’s marketable securities of $377,616 and
$79,215 as of December 31, 2015 and 2014, respectively, is
valued based on level 2 inputs. The Company’s investments
consist mainly of corporate debt securities and government
sponsored bond obligations. Fair value is determined by taking into
consideration valuations obtained from third-party pricing
services. The third-party pricing services utilize industry
standard valuation models, for which all significant inputs are
observable, either directly or indirectly, to estimate fair value.
These inputs include reported trades of and broker/dealer quotes on
the same or similar securities; issuer credit spreads; benchmark
securities; and other observable inputs. There were no transfers
between levels within the hierarchy during the years ended
December 31, 2014 and 2015. The Company has assessed these as
level 2 within the fair value hierarchy of ASC 820. The Company
classifies its entire investment portfolio as available for sale as
defined in ASC 320, Debt and Equity Securities
The unrealized
(loss) gain from marketable securities was $(45), $(12) and $6 at
December 31, 2015, 2014 and 2013, respectively.
As of
December 31, 2015, none of the Company’s investments
were determined to be other than temporarily impaired.
The following
table summarizes the Company’s investments:
December 31,
2015 December 31,
2014
Amortized Unrealized Unrealized Estimated Amortized Unrealized Unrealized Estimated
Commercial Paper $ 137,483 $ 158 (6 ) $ 137,635 $ 4,747 $ 3 — $ 4,750
Corporate Debt
Securities 164,884 — (205 ) 164,679 58,452 1 (16 ) 58,437
Government and Agency
Securities 75,294 16 (8 ) 75,302 16,028 1 (1 ) 16,028
Total $ 377,661 $ 174 (219 ) $ 377,616 $ 79,227 $ 5 (17 ) $ 79,215
The following
additional table summarizes, by industry, the fair value of
investments:
As of
December 31,
2015 2014
Government 75,301 16,028
Banking 93,040 18,925
Industrial 209,275 44,262
Total $ 377,616 $ 79,215</t>
  </si>
  <si>
    <t>Prepaid Expenses and Other Current Assets</t>
  </si>
  <si>
    <t>7. Prepaid Expenses and
Other Current Assets
A summary of
prepaid expenses and other current assets is as follows:
As of December 31,
2015 2014
Prepaid research and
development costs $ 487 $ 221
Tax credit
receivable 640 678
Maintenance
agreements 269 387
Interest
receivable 1,199 551
Other prepaid
expenses 146 64
Total $ 2,741 $ 1,901</t>
  </si>
  <si>
    <t>Fixed Assets, net</t>
  </si>
  <si>
    <t>8. Fixed Assets,
net
A summary of
property and equipment is as follows:
As of
December 31,
2015 2014
Laboratory
equipment $ 3,642 $ 3,461
Office equipment 1,302 989
Leasehold
improvements 3,083 3,017
Construction in
process 6 —
8,033 7,467
Less—accumulated
depreciation and amortization (6,298 ) (5,741 )
Total $ 1,735 $ 1,726
Depreciation
expense was $693, $488 and $390 for the years ended
December 31, 2015, 2014 and 2013, respectively.</t>
  </si>
  <si>
    <t>Accrued Expenses</t>
  </si>
  <si>
    <t>9. Accrued
Expenses
Accrued expenses
consist of the following:
As of
December 31,
2015 2014
Accrued
compensation $ 4,326 $ 846
Accrued research and
development expenses 4,743 4,727
Accrued professional
expenses 846 649
Other accrued
expenses 387 224
Total $ 10,302 $ 6,446
Accrued research
and development expenses are comprised of amounts owed to
third-party contract research organizations, (“CROs”),
clinical investigators, laboratories and data managers for research
and development work performed on behalf of the Company.</t>
  </si>
  <si>
    <t>Debt</t>
  </si>
  <si>
    <t>10. Debt
Debt consists
of the following:
As of December 31,
2015 2014
2011 Credit Facility,
payable in equal monthly installments through March 2015, with
fixed interest of 6.44% per annum $ — $ 56
2014 Credit Facility,
payable in equal monthly installments through October 2017, with
fixed interest of 6.30% per annum 279 418
2014 Credit Facility,
payable in equal monthly installments through March 2018, with
fixed interest of 6.20% per annum 175 —
Total long-term
debt 454 474
Less: current
portion (223 ) (195 )
Total long-term debt, net
of current portion $ 231 $ 279
In March 2011,
the Company entered into a Master Security Agreement for a $2,000
Capital Expenditure Line of Credit, (the “2011 Credit
Facility”) with Webster Bank (“Webster”). Under
the 2011 Credit Facility, the Company could draw down equipment
loan advances for the purchase of new laboratory equipment through
March 2013. In connection with the Master Security Agreement, the
Company granted Webster a security interest in equipment to be
purchased under the Credit Facility
In October
2014, the Company entered into a Master Security Agreement for a
$1,000 Capital Expenditure Line of Credit (the “2014 Credit
Facility”) with Webster. Under the 2014 Credit Facility, the
Company can draw down equipment loan advances for the purchase of
new laboratory equipment through October 2015. In connection with
the Master Security Agreement, the Company granted Webster a
security interest in equipment to be purchased under the Credit
Facility. In October 2014 and March 2015, Webster advanced $440 and
$229, respectively, to the Company under the 2014 Credit
Facility.
The fair value
for this debt is classified as a level 2 measurement. Fair value is
computed using a discounted cash flow model based on current
interest rates. At this time, the carrying value approximates fair
value.</t>
  </si>
  <si>
    <t>Capital Structure</t>
  </si>
  <si>
    <t>11. Capital
Structure
Preferred
Stock
At
December 31, 2015, the Company had 5,000 authorized shares of
undesignated preferred stock of which no shares were issued and
outstanding.
Common
Stock
At
December 31, 2015, the Company had 200,000 authorized shares
of $0.001 par value common stock of which 136,640 shares were
issued and outstanding and 21,813 shares were reserved for future
issuance.
Warrants
At
December 31, 2015, there were 2,833 warrants outstanding with
a weighted average exercise price of $3.12 and a weighted average
remaining contractual life of 1.64 years.
Stock
Subscription Receivable
In December
2014, the Company issued 3,236 shares of common stock under a sales
agreement with Cantor Fitzgerald. Sales of the Company’s
common stock under the agreement with Cantor Fitzgerald were deemed
to be “at-the-market” equity offerings as defined in
Rule 415 under the Securities Act of 1933, as amended, or the
Securities Act. The offering resulted in net proceeds to the
Company of $48,316. Of the total proceeds, $5,611 was not received
until January 2015 and was recorded as a stock subscription
receivable as of December 31, 2014.
In December
2014, the Company issued 19 shares of common stock upon the
exercise of stock options. The proceeds of $126 were not received
until January 2015 and were recorded as a stock subscription
receivable as of December 31, 2014.</t>
  </si>
  <si>
    <t>Stock-Based Compensation</t>
  </si>
  <si>
    <t>12. Stock-Based
Compensation
2006
Stock Incentive Plan
The
Company’s 2006 Stock Incentive Plan (“the 2006
Plan”), was adopted by the Company’s board of directors
in May 2006, amended by its board of directors in September 2006,
approved by its stockholders in September 2006 and became effective
in October 2006, upon the closing of the Company’s initial
public offering. The Company originally reserved for issuance 750
shares of common stock under the 2006 Plan. In addition, the Plan
contained an “evergreen” provision, which allowed for
an annual increase in the number of shares available for issuance
under the Plan on the first day of each fiscal year during the
period beginning on the first day of fiscal year 2007 and ending on
the second day of fiscal year 2010. Under the evergreen provision,
the Company registered an additional 2,673 shares of common stock
to be issued under the 2006 Plan.
On
June 10, 2010, stockholders of the Company approved an
amendment to the 2006 Plan to increase by 3,000 shares the number
of shares of common stock reserved for issuance under the 2006 Plan
from 3,423 shares to 6,423 shares.
On June 5,
2012, stockholders of the Company approved an amendment to the 2006
Plan to increase by 7,000 shares the number of shares of common
stock reserved for issuance under the 2006 Plan from 6,423 shares
to 13,423 shares.
The 2006 Plan
provided for the grant of incentive stock options, nonstatutory
stock options, restricted stock, restricted stock units, stock
appreciation rights and other stock-based awards. The
Company’s officers, employees, consultants, advisors and
directors, and those of any subsidiaries, were eligible to receive
awards under the 2006 Plan. The Company’s board of directors
administered the 2006 Plan.
Following the
adoption of the 2015 Stock Incentive Plan, the Company no longer
grants stock options or other awards under the 2006
Plan.
2015
Stock Incentive Plan
The
Company’s 2015 Stock Incentive Plan (“the 2015
Plan”), was approved by the Company’s stockholders in
June 2015. The 2015 Plan replaced the Company’s 2006 Stock
Incentive Plan, as amended, (the “2006 Plan”). Upon the
approval of the 2015 Plan by stockholders, the 2006 Plan
terminated, and all then outstanding awards under the 2006 Plan
remained in effect, but no additional awards will be made under the
2006 Plan. However, the terms of the 2006 Plan will continue to
apply to awards previously granted under the 2006 Plan.
The 2015 Plan
allows for the issuance of 6,900 new shares of common stock plus up
to 1,894 shares of common stock that remained available for
issuance under the previously approved 2006 Plan immediately prior
to the effectiveness of the 2015 Plan, all of which shares rolled
over and became available for issuance under the 2015 Plan upon its
effectiveness. Solely to the extent that any of the 8,727 shares of
common stock subject to awards that were issued and outstanding
under the 2006 Plan immediately prior to the effectiveness of the
2015 Plan expire, terminate, are surrendered, cancelled or
forfeited, such shares also will become available for the future
grant of awards under the 2015 Plan. All of the foregoing share
numbers are subject, in the case of incentive stock options, to any
limitations under the Internal Revenue Code of 1986, as amended
(the “Code”), and are also subject to adjustment upon
stock splits, stock dividends, and other specified events. Certain
sub-limitations apply to the shares available for issuance under
the 2015 Plan. The 2015 Plan allows for the issuance of incentive
stock options intended to qualify under Section 422 of the
Code, nonstatutory stock options, stock appreciation rights,
restricted stock awards, restricted stock units and other
stock-based awards. The maximum number of shares with respect to
which awards may be granted to any participant under the 2015 Plan
may not exceed 1,500 shares per fiscal year (subject to adjustment
upon stock splits, stock dividends, and other specified events).
The maximum aggregate number of shares with respect to which awards
may be granted to directors who are not employees of the Company at
the time of grant will be 10% of the maximum number of shares
authorized for issuance under the 2015 Plan.
The 2015 Plan
is administered by the Company’s Board of Directors and
allows for the issuance of incentive stock options intended to
qualify under Section 422 of the Code, nonstatutory stock
options, stock appreciation rights, restricted stock awards, and
other stock-based awards. The Company’s officers, employees,
consultants, advisors and directors are eligible to receive awards
under the 2015 Plan; however, incentive stock options may only be
granted to employees.
Options granted
under the Company’s 1998 Stock Option Plan, 2006 Stock
Incentive Plan and the 2015 Stock Incentive Plan (the
“Plans”), are exercisable for a period determined by
the Company, but in no event longer than ten years from the date of
the grant. Options generally vest ratably over four
years.
As of
December 31, 2015, there were 8,773 shares available to be
granted under the 2015 Plan.
A summary of
the status of the Company’s stock option activity for the
year ended December 31, 2015 is presented in the table and
narrative below:
2015
Options Weighted
Outstanding at
January 1, 2015 9,493 $ 6.88
Granted 213 9.14
Exercised (835 ) 4.47
Forfeited (297 ) 7.93
Cancelled (73 ) 12.60
Outstanding at
December 31, 2015 8,501 $ 7.08
Options exercisable at
December 31, 2015 5,642 $ 6.39
Options vested and expected
to vest at December 31, 2015 8,083 $ 7.05
The following
table summarizes information about stock options outstanding at
December 31, 2015:
Options
Outstanding Options
Vested
Range of
Exercise Prices Number Weighted Average Weighted Number Weighted
$0.00
– $2.00 137 3.0 $ 1.05 137 $ 1.05
$2.01
– $4.00 3,279 6.6 3.07 2,288 3.08
$4.01
– $6.00 367 2.2 5.16 364 5.15
$6.01
– $8.00 1,754 6.8 7.45 1,347 7.42
$8.01
– $10.00 1,033 7.3 8.73 742 8.68
$10.01
– $12.00 125 8.6 10.51 41 10.70
$12.01
– $14.00 1,502 8.9 13.44 419 13.43
$14.01
– $16.00 301 1.0 14.75 301 14.75
$16.01
– $20.00 3 1.1 19.00 3 19.00
8,501 6.7 $ 7.08 5,642 $ 6.39
As of
December 31, 2015, the intrinsic value of the options
outstanding and options vested was $36,733 and $27,139,
respectively. The intrinsic value for stock options is calculated
based on the difference between the exercise prices of the
underlying awards and the quoted stock price of the Company’s
common stock as of the reporting date.
The total
intrinsic value of stock options exercised for the years ended
December 31, 2015, 2014 and 2013 was $5,302, $7,855 and $790,
respectively.
The
weighted-average, grant-date fair value of options granted during
the years ended December 31, 2015, 2014 and 2013 was $6.66,
$8.50 and $3.29, respectively. The weighted-average, grant-date
fair value of options vested at December 31, 2015, 2014 and
2013 was $4.64, $4.13 and $3.52, respectively.
The weighted
average remaining contractual life is 5.9 years for options
exercisable and 6.7 years for options vested and expected to
vest. Stock -Based
Compensation
Under the
provisions of ASC 718, stock-based compensation cost is based on
the fair value of the portion of stock-based awards that is
ultimately expected to vest during the period. The Company utilizes
the Black-Scholes option pricing model for determining the
estimated fair value for stock-based awards. The Black-Scholes
model requires the use of assumptions which determine the fair
value of the stock-based awards. Determining the fair value of
stock-based awards at the grant date requires judgment, including
estimating the expected term of stock options, the expected
volatility of our stock and expected dividends. The Company is also
required to estimate forfeitures at the grant date and recognize
compensation costs for only those awards that are expected to vest.
Judgment is required in estimating the amount of stock-based awards
that are expected to be forfeited. For the years ended
December 31, 2015 and 2014, the Company based its estimate of
the expected term on historical data for similar stock option
grants. The Company utilized the simplified method in developing an
estimate of the expected term of “plain vanilla” share
options for the year ended December 31, 2013. This method was
considered appropriate given the Company’s limited exercise
history. For the years ended December 31, 2015, 2014 and 2013,
the Company calculated volatility based on actual volatility for
the expected term of the option.
The assumptions
used to value options granted are as follows:
For the Years Ended
December 31,
2015 2014 2013
Expected term of
option 6.25 years 5.0 – 6.25 years 5.0 – 6.1 years
Expected
volatility 84% – 91% 92% – 96% 87% – 94%
Risk free interest
rate 1.54 – 1.93% 1.81 – 2.02% 1.01 – 2.10%
Expected dividend
yield 0% 0% 0%
Total
compensation expense recorded in the accompanying statements of
comprehensive loss associated with option grants made to employees
for the years ended December 31, 2015, 2014 and 2013 was
$9,887, $7,177 and $5,760, respectively. Total compensation expense
recorded in the accompanying statements of comprehensive loss
associated with option grants made to consultants for the years
ended December 31, 2015, 2014 and 2013 was $25, $0 and $69,
respectively.
The Company
recorded no tax benefit related to these options as the Company is
currently in a net operating loss position and maintains a full
valuation allowance.
As of
December 31, 2015, the total compensation cost related to
options not yet recognized in the financial statements is
approximately $15,333, net of estimated forfeitures, and the
weighted average period over which it is expected to be recognized
is 1.4 years.
Compensation
expense related to option grants made to employees and consultants
is included in research and development and general and
administrative expense as follows:
For the Years Ended December 31,
2015 2014 2013
Research and
development $ 4,346 $ 2,713 $ 2,146
General and
administrative 5,567 4,464 3,682
Total $ 9,913 $ 7,177 $ 5,828
2006 Employee Stock
Purchase Plan
The Company
established an Employee Stock Purchase Plan effective
December 1, 2006 (the “2006 ESPP Plan”). Eligible
employees can purchase common stock pursuant to payroll deductions
at a price equal to 85% of the lower of the fair market value of
the common stock at the beginning or end of each six-month offering
period. The Company originally reserved for issuance 250 shares of
common stock under the 2006 ESPP Plan. On June 10, 2010,
stockholders of the Company approved an amendment to the 2006 ESPP
Plan to increase by 250 shares the number of shares of common stock
reserved for issuance under the 2006 ESPP Plan from 250 shares to
500 shares. On June 2, 2015, stockholders of the Company
approved an amendment to the 2006 ESPP Plan to increase by 1,700
shares the number of shares of common stock reserved for issuance
under the 2006 ESPP Plan from 500 to 2,200 shares.
The Company
measures the fair value of issuances under the 2006 ESPP Plan using
the Black-Scholes option pricing model at the end of each reporting
period. The compensation cost for the Plan consists of the 15% of
the grant date stock price discount and the fair value of the
option features.
The Company
recorded compensation cost related to 2006 ESPP Plan of $160, $96
and $92 for the years ended December 31, 2015, 2014 and 2013,
respectively. As of December 31, 2015, there were 1,706 shares
available for future issuance under the 2006 ESPP Plan.
The assumptions
used to value options granted under the 2006 ESPP Plan are as
follows:
For the Years Ended
December 31,
2015 2014 2013
Expected term of
option 6 months 6 months 6 months
Expected
volatility 57% – 88% 67% – 130% 47% – 141%
Risk free interest
rate 0.07 – 0.08% 0.06 – 0.08% 0.11 – 0.14%
Expected dividend
yield 0% 0% 0%</t>
  </si>
  <si>
    <t>Other Income</t>
  </si>
  <si>
    <t>13. Other
Income
In August 2015,
a stockholder of the Company paid $8,944 to the Company relating to
the disgorgement of short swing profits under Section 16(b) of
the Securities Exchange Act.</t>
  </si>
  <si>
    <t>Other License and Research and Development Agreements</t>
  </si>
  <si>
    <t>14. Other License and
Research and Development Agreements
The Company has
entered into certain non-exclusive HCV license and collaborative
research agreements with third parties relating to the
Company’s drug discovery and development initiatives. Under
these agreements, the Company has been granted certain worldwide
non-exclusive licenses to use the licensed compounds or
technologies. Included in the accompanying 2015, 2014 and 2013
statements of comprehensive loss is $115, $140 and $140,
respectively, of research and development expense resulting from
these arrangements. In order to maintain its rights under these
agreements, provided that the Company does not terminate such
agreements, the Company will also be required to pay an additional
$100 of aggregate minimum payments over the next five
years.
In February
2000, the Company entered into a license agreement with Vion
Pharmaceuticals, (“Vion”), pursuant to which it
obtained a worldwide exclusive sublicense from Vion on the
composition of matter and use of elvucitabine. Vion’s license
rights were granted to it by Yale University, (“Yale”).
Upon the dissolution of Vion in a 2011 bankruptcy, the Company
became a direct licensee of Yale. This license covers the use of
elvucitabine alone, as a pharmaceutical composition containing
elvucitabine alone, or its use as monotherapy to treat HIV. Yale
has retained rights to utilize the intellectual property licensed
by this agreement for its own noncommercial purposes. Through
December 31, 2015, the Company has made aggregate payments of
$35 to Yale under this agreement, including a $10 initial license
fee and a $25 development milestone payment. Under the terms of the
agreement, the Company may be required to make additional milestone
payments to Yale of up to an aggregate of $850 for each licensed
product based on the achievement of specified development and
regulatory approval milestones. The Company is also required to pay
Yale specified royalties on net product sales and a specified share
of sublicensing fees that it receives under any sublicenses that it
grants. No other payments are included in the Company’s
financial statements as these payments are contingent on the
achievement of certain milestones that have not yet been
reached.
In July 2002,
the Company entered into a license agreement with Emory University
(“Emory”), pursuant to which it obtained a worldwide
exclusive license under specified licensed patents to use
elvucitabine in combination with other antivirals. Under the
license, Emory retains a right to use the intellectual property for
educational and research purposes only and also retains the right
to approve sublicenses under specified circumstances. Through
December 31, 2015, the Company has made aggregate payments of
$150 to Emory under this agreement, including an initial license
fee of $100 and a development milestone payment of $50. The Company
may also be required to make additional payments of up to an
aggregate of $400 based on the achievement of specified development
and regulatory approval milestones. Under this agreement, the
Company is also required to pay Emory specified royalties on net
product sales and a specified share of sublicensing fees that it
receives under any sublicenses that it grants. As these payments
are contingent on the achievement of certain milestones that have
not yet been reached, the related amounts are not recognized as
expense in the accompanying financial statements.</t>
  </si>
  <si>
    <t>Commitments and Contingencies</t>
  </si>
  <si>
    <t>15. Commitments and
Contingencies
401(k)
Retirement Plan
The Company has
a 401(k) defined contribution retirement plan covering
substantially all full-time employees. The Company currently
matches employee contributions at a rate of $0.50 cents for each
dollar contribution, up to 6% of salary deferrals. However, the
decision to match any employee contributions is at the sole
discretion of the Company. The Company made matching contributions
of $296, $262 and $238 for the years ended December 31, 2015,
2014 and 2013, respectively.
Operating
Leases
The Company
leases its operating facility located in New Haven, Connecticut.
The lease agreement requires monthly lease payments through March
2020. The Company is recording the expense associated with the
lease on a straight-line basis over the expected term of the lease
and, as a result, has accrued $72 and $83 at December 31, 2015
and 2014, respectively.
The future
minimum annual lease payments under this operating lease at
December 31, 2015 are as follows:
Year Ended
December 31,
2016 $ 770
2017 $ 814
2018 $ 814
2019 $ 814
2020 $ 203
Total $ 3,415
Rent expense
under operating leases was $629, $617, and $617, for the years
ended December 31, 2015, 2014 and 2013,
respectively.
From time to
time, in the ordinary course of business, the Company is subject to
litigation and regulatory examinations as well as information
gathering requests, inquiries and investigations. As of
December 31, 2015, there are no active matters.
On May 5,
2014, without any settlement payment by the Company, any individual
defendant or any third party on their behalf, the lead plaintiffs
in the previously disclosed consolidated class action lawsuit
originally filed in October 2013 against the Company and certain of
its current and former officers in the United States District Court
for the District of Connecticut voluntarily dismissed all of their
claims without prejudice. The Court approved the voluntary
dismissal and closed the case on May 6, 2014. A dismissal
without prejudice does not prevent the litigation of the same
claims in a subsequent action.</t>
  </si>
  <si>
    <t>Income Taxes</t>
  </si>
  <si>
    <t>16. Income
Taxes
The Company
uses an asset and liability approach for financial accounting and
reporting of income taxes. Deferred tax assets and liabilities are
determined based on temporary differences between financial
reporting and tax basis of assets and liabilities and are measured
by applying enacted rates and laws to taxable years in which
differences are expected to be recovered or settled. Further, the
effect on deferred tax assets and liabilities of a change in tax
rates is recognized in income in the period that the rate
changes.
The Company
applies the provisions of ASC 740, Income Taxes,
The Company
does not have any interest or penalties accrued related to
uncertain tax positions as it does not have any unrecognized tax
benefits. In the event the Company determines that accrual of
interest or penalties is necessary in the future, the amount will
be presented as a component of income taxes.
The income tax
provision (benefit) consists of the following:
As of
December 31,
2015 2014 2013
Deferred:
Federal and
state $ 699 $ 29,287 $ 28,554
Valuation
allowance (699 ) (29,287 ) (28,554 )
Total deferred $ — $ — $ —
A
reconciliation of the statutory tax rates to the effective tax
rates is as follows:
Years Ended December 31,
2015 2014 2013
Federal statutory
rate (34.0 )% (34.0 )% (34.0 )%
State tax, net of federal
benefit (5.0 ) (5.0 ) (5.0 )
Other 0.52 0.07 0.07
Share-based
compensation 2.84 (0.56 ) 2.90
Valuation
allowance 35.64 39.49 36.03
0 % 0 % 0 %
Future tax
benefits (deferred tax assets) related to temporary differences are
as follows:
As of
December 31,
2015 2014
Gross deferred tax
assets:
Net operating
losses $ 151,076 $ 154,019
Tax credits (federal and
state) 12,977 11,419
Share-based
compensation 7,643 5,378
Other 419 601
$ 172,115 $ 171,417
Less—valuation
allowance (172,115 ) (171,417 )
Net deferred tax
asset $ — $ —
At
December 31, 2015 and 2014, the Company had gross deferred
income tax assets of approximately $172,115 and $171,417,
respectively, which result primarily from net operating loss and
tax credit carryforwards. ASC 740 requires that a valuation
allowance be established when it is “more likely than
not” that all or a portion of deferred tax assets will not be
realized. A review of all positive and negative evidence is
required when measuring the need for a valuation allowance. The
Company’s cumulative loss from inception represents
sufficient negative evidence to require a valuation allowance. The
Company concluded that it is appropriate to maintain a full
valuation allowance for its net deferred tax assets. Additionally,
the Company intends to maintain a valuation allowance until
sufficient positive evidence exists to support its
reversal.
At
December 31, 2015 and 2014, the Company had available the
following net operating loss and credit carryforwards:
As of
December 31,
2015 2014
Federal net operating loss
carryforwards $ 351,977 $ 360,598
State net operating loss
carryforwards 418,720 418,879
Federal research and
development credit carryforwards 8,337 7,007
State research and
development credit carryforwards 4,640 4,412
The
Company’s federal net operating loss carryforwards expire
commencing in 2018 through 2035 and state net operating loss
carryforwards which expire commencing in 2020 through 2035. The
Company’s federal research and development credit
carryforwards expire commencing in 2028 through 2034. The
Connecticut research and development carryforwards have no
expiration period.
Deferred tax
assets relating to tax benefits of employee stock options have been
reduced to reflect exercises. Some exercises resulted in tax
deductions in excess of previously recorded benefits based on the
option value at the time of grant (“windfalls”).
Although these windfalls are reflected in net operating loss
carryforwards, the additional tax benefit associated with the
windfall is not recognized until the deduction reduces taxes
payable. Accordingly, approximately $14,345 of the net operating
loss carryforwards available, if realized, would be credited to
additional paid-in capital.
Utilization of
the net operating losses and research and development credit
carryforwards may be subject to a substantial annual limitation
under Section 382 of the Internal Revenue Code of 1986, or
Section 382, due to changes in ownership of the Company that
have occurred previously or that could occur in the future. These
ownership changes may limit the amount of net operating losses and
research and development credit carryforwards that can be utilized
annually to offset future taxable income and tax. In general, an
ownership change, as defined by Section 382, results from
transactions increasing the ownership of certain shareholders or
public groups in the stock of a corporation by more than 50
percentage points over a three-year period. The Company completed a
review of its changes in ownership through December 31, 2011,
and determined that it had three ownership changes since inception.
The changes of ownership will result in approximately $55,429 of
net operating loss carryforwards that the Company expects to expire
unutilized and approximately $4,066 of research and development
credit carryforwards that the Company expects to expire unutilized.
The Company had historically recorded a valuation allowance against
the net operating losses and research and development
carryforwards. This resulted in no change to the income statement,
with a change to footnote disclosure only. The Company will
continue to update its analysis of ownership changes and the
potential limitations on its deferred tax assets.
The federal and
state tax authorities could challenge tax positions taken by the
Company for the periods for which there are open tax years. Years
subject to audit are years in which unused net operating losses
were generated that remain open by the statute of limitations. The
Company is open to challenge for the periods of 2004 through 2015
in federal and the State of Connecticut jurisdictions.
The Company did
not have any unrecognized tax benefits as of December 31, 2014
and 2015.
The State of
Connecticut provides companies with the opportunity to exchange
certain research and development credit carryforwards for cash in
exchange for foregoing the carryforward of the research and
development credit. The program provides for such exchange of the
research and development credits at a rate of 65% of the annual
research and development credit, as defined. During the years ended
December 31, 2015, 2014 and 2013, the Company recorded a
benefit of approximately $640, $678 and $183, respectively, for the
estimated proceeds from this exchange. This benefit is recorded as
a reduction of research and development expenditures.</t>
  </si>
  <si>
    <t>Related Party Transactions</t>
  </si>
  <si>
    <t>17. Related Party
Transactions Nicole
Vitullo
In connection
with Domain Associates, LLC’s (“Domain”)
agreement to invest in the Company, the board of directors of the
Company elected Nicole Vitullo of Domain as a Class II member of
the board of directors on September 30, 2010 to serve until
her successor is duly elected and qualified. Ms. Vitullo is a
partner at Domain.
In August 2010,
Domain purchased 8,032 shares of common stock and warrants to
purchase 2,811 shares of common stock for an aggregate purchase
price of $20.4 million.
As of
December 31, 2015, Domain was the beneficial owner of
approximately 4% of the Company’s total issued and
outstanding shares of common stock.</t>
  </si>
  <si>
    <t>Unaudited Quarterly Results</t>
  </si>
  <si>
    <t>18. Unaudited Quarterly
Results
The following
tables summarize unaudited quarterly financial data for the years
ended December 31, 2015 and 2014. This data has been derived
from unaudited financial statements that, in the Company’s
opinion, include all adjustments necessary for a fair statement of
such information. The operating results for any quarter are not
necessarily indicative of results for any future period.
2015
Quarters
First Second Third
(1) Fourth
(1)
Total operating
revenue $ — $ 711 $ 33,820 $ 31,591
Total operating
expenses 19,399 29,899 16,839 15,092
Net income
(loss) (19,263 ) (28,978 ) 26,259 16,952
Net loss per
share—basic and diluted $ (0.17 ) $ (0.25 ) $ 0.19 $ 0.12
Weighted average number of
shares outstanding—basic 111,202 117,770 136,438 136,558
Weighted average number of
shares outstanding—diluted 111,202 117,770 140,024 140,475
2014
Quarters
First Second Third Fourth
Total operating
revenue $ — $ — $ — $ —
Total operating
expenses 16,235 15,766 15,764 21,661
Net loss (16,088 ) (15,657 ) (15,667 ) (21,596 )
Net loss per
share—basic and diluted $ (0.17 ) $ (0.16 ) $ (0.16 ) $ (0.21 )
Weighted average number of
shares outstanding—basic 96,792 97,017 99,031 100,579
Weighted average number of
shares outstanding—diluted 96,792 97,017 99,031 100,579
(1) In May
2015, the Company entered into an exclusive collaboration and
license agreement with Janssen, and its affiliate,
Johnson &amp; Johnson Innovation-JJDC, Inc., or JJDC, which we
refer to as the Janssen Agreement for the further clinical
advancement of a portfolio of antivirals the Company discovered and
developed for the treatment of HCV. In addition, upon the closing
of the transactions contemplated by the Janssen Agreement, the
Company entered into a stock purchase agreement with JJDC. Pursuant
to the JJDC stock purchase agreement, on July 1, 2015, the
Company issued 18,367 shares of common stock to JJDC at a price of
$12.25 per share for an aggregate purchase price of $225,000. The
Company recorded revenue of $66,122 during the year ended
December 31, 2015 associated with this transaction. Also refer
to footnote 5.</t>
  </si>
  <si>
    <t>Summary of Significant Accounting Policies (Policies)</t>
  </si>
  <si>
    <t>Use of Estimates</t>
  </si>
  <si>
    <t>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t>
  </si>
  <si>
    <t>Revenue
Recognition
The Company
recognizes revenue from contract research and development and
research progress payments in accordance with Accounting Standards
Codification (“ASC”) 605, Revenue Recognition
When the Company
determines that an arrangement should be accounted for as a single
unit of accounting, it must determine the period over which the
performance obligations will be performed and revenue related to
upfront license payments will be recognized. Revenue will be
recognized using either a proportionate performance or
straight-line method. The Company recognizes revenue using the
proportionate performance method provided that it can reasonably
estimate the level of effort required to complete its performance
obligations under an arrangement and such performance obligations
are provided on a best-efforts basis. Under the proportionate
performance method, periodic revenue related to up-front license
payments is recognized as the percentage of actual effort expended
in that period to total effort expected for all of its performance
obligations under the arrangement. Actual effort is generally
determined based upon actual direct labor hours or full-time
equivalents (“FTE”) incurred and include research and
development activities performed by internal scientists. Total
expected effort is generally based upon the total direct labor
hours of FTEs incorporated into the detailed budget and project
plan that is agreed to by both parties to the collaboration.
Significant management judgment is required in determining the
level of effort required under an arrangement and the period over
which the Company expects to complete the related performance
obligations. In the event that a change in estimate occurs, the
change will be accounted for using the cumulative catch-up method
which provides for an adjustment to revenue in the current period.
Estimates of the Company’s level of effort may change in the
future, resulting in a material change in the amount of revenue
recognized in future periods, including negative revenue in some
periods. Generally under collaboration arrangements, payments
received during the period of performance may include up-front
payments, time-or performance-based milestones and reimbursement of
internal and external costs. The proportion of actual performance
to total expected performance is applied to these payments in
determining periodic revenue, but will be limited by the aggregate
cash received or receivable to date.
Substantive
milestone payments are recognized upon achievement of the
milestone. Determining whether a milestone is substantive requires
judgment that should be made at the inception of the arrangement.
To meet the definition of a substantive milestone, the
consideration earned by achieving the milestone (1) would have
to be commensurate with either the level of effort required to
achieve the milestone or the enhancement in the value of the item
delivered, (2) would have to relate solely to past
performance, and (3) should be reasonable relative to all
deliverables and payment terms in the arrangement. No bifurcation
of an individual milestone is allowed and there can be more than
one milestone in an arrangement.
In May 2015, the
Company entered into parallel transactions with Janssen and its
affiliate, Johnson &amp; Johnson Innovation-JJDC, Inc.
(“JJDC”), consisting of (i) an exclusive
collaboration and license agreement with Janssen (the
“Janssen Agreement”) pursuant to which, upon the
closing of the transactions contemplated by the Janssen Agreement
on June 29, 2015, the Company granted Janssen exclusive
worldwide rights to develop and commercialize products that contain
one or more of the Company’s drug candidates for the
treatment of chronic hepatitis C virus (“HCV”)
infection, namely odalasvir, a second-generation NS5A inhibitor,
ACH-3422, a NS5B HCV polymerase inhibitor, and sovaprevir, a NS3/4A
HCV protease inhibitor, and (ii) a stock purchase agreement
with JJDC (the “Stock Purchase Agreement”) pursuant to
which, upon the closing of the transactions contemplated by the
Stock Purchase Agreement, JJDC purchased 18,367 shares of the
Company’s common stock (the “Shares”) at a price
of $12.25 per share, for an aggregate purchase price of $225,000.
The Janssen Agreement became effective on June 29, 2015 upon
the early termination of applicable waiting periods under the
Hart-Scott-Rodino Antitrust Improvements Act of 1976, as amended
(the “HSR Act”). The Stock Purchase Agreement became
effective July 1, 2015. In connection with the closing of the
transactions contemplated by the Stock Purchase Agreement, the
Company and JJDC entered into an Investor Agreement (the
“Investor Agreement”) on July 1, 2015.
Pursuant to the
terms of the Janssen Agreement, the Company was required to provide
technology transfer services related to the chemistry,
manufacturing and know-how to Janssen for up to 180 days after the
effective date of the agreement. In accordance with ASC 605-25,
which provides guidance on accounting for multiple-element
arrangements, including the determination of the units of
accounting and allocation of total arrangement consideration, the
Company identified all of the obligations at the inception of the
Janssen Agreement. The significant obligations were determined to
be the license and the technology transfer services. The Company
determined that license and technology transfer services represent
a single unit of accounting because they were not viewed to have
standalone value. The Janssen Agreement entered into by the Company
and Janssen, the Stock Purchase Agreement, and the Investor
Agreement were entered into by the Company and Janssen’s
affiliate in contemplation of each other. The only upfront amount
received by the Company in exchange for the license and technology
transfer services and the issuance of the Shares was the $225,000.
The Company determined that the amount received in excess of the
fair value of the Shares upon issuance of $66,122 was attributed to
the license and technology services. The Company also determined
that there was no discernable pattern in which the technology
services would be provided during the 180 day period after the
effective date. In accordance with ASC 605-10, the Company
determined that straight-line attribution of the license and
technology services revenues would be used to recognize revenue. As
such, revenue of $66,122 was recorded during the year ended
December 31, 2015 associated with this transaction.
The development,
regulatory and sales milestones represent non-refundable amounts
that would be paid by Janssen to the Company if certain milestones
are achieved in the future. The Company has elected to apply the
guidance in ASC 605-28 to the milestones. These milestones, if
achieved, are substantive as they relate solely to past performance
and are commensurate with estimated enhancement of value associated
with the achievement of each milestone as a result of the
Company’s performance; however, there can be no assurance
that Janssen will achieve the milestones or that the Company will
receive the related revenue.</t>
  </si>
  <si>
    <t>Stock-Based Compensation-Employee Stock-Based Awards</t>
  </si>
  <si>
    <t>Stock-Based
Compensation—Employee Stock-Based Awards
The Company
applies the provisions of ASC 718, Stock Compensation,
The Company
primarily grants qualified stock options for a fixed number of
shares to employees with an exercise price equal to the market
value of the shares at the date of grant. To the extent that the
amount of the aggregate fair market value of qualified stock
options that become exercisable for an individual exceeds $100
during any tax year, those stock options are treated as
non-qualified stock options. Under the fair value recognition
provisions, stock-based compensation cost is based on the fair
value of the portion of stock-based awards that is ultimately
expected to vest.
The Company
utilizes the Black-Scholes option pricing model for determining the
estimated fair value for stock-based awards. The Black-Scholes
model requires the use of assumptions which determine the fair
value of the stock-based awards. Determining the fair value of
stock-based awards at the grant date requires judgment, including
estimating the expected term of stock options, the expected
volatility of our stock and expected dividends.
For the years
ended December 31, 2015 and 2014, the Company based its
estimate of the expected term on historical data for similar stock
option grants. The Company utilized the simplified method in
developing an estimate of the expected term of “plain
vanilla” share options for the year ended December 31,
2013. This method was considered appropriate given the
Company’s limited exercise history. For the years ended
December 31, 2015, 2014 and 2013, the Company calculated
volatility based on actual volatility for the expected term of the
option. The Company estimates forfeitures at the grant date and
recognizes compensation costs for only those awards that are
expected to vest.</t>
  </si>
  <si>
    <t>Accrued
Expenses
As part of the
process of preparing financial statements, the Company is required
to estimate accrued expenses. This process involves identifying
services which have been performed on its behalf and estimating the
level of service performed and the associated cost incurred for
such service as of each balance sheet date in its financial
statements.
In accruing
service fees, the Company estimates the time period over which
services will be provided and the level of effort in each period.
If the actual timing of the provision of services or the level of
effort varies from the estimate, the Company will adjust the
accrual accordingly. The majority of service providers invoice the
Company monthly in arrears for services performed. Some service
providers require upfront or milestone payments. If the estimate of
services performed is less than the upfront or milestone payments,
the difference is accounted for as a prepaid expense. In the event
that the Company does not identify costs that have begun to be
incurred or the Company underestimates or overestimates the level
of services performed or the costs of such services, actual
expenses could differ from such estimates. The date on which some
services commence, the level of services performed on or before a
given date and the cost of such services are often subjective
determinations. The Company makes judgments based upon facts and
circumstances known to it in accordance with GAAP.</t>
  </si>
  <si>
    <t>Cash, Cash Equivalents and Restricted Cash</t>
  </si>
  <si>
    <t>Cash, Cash Equivalents
and Restricted Cash
Cash and cash
equivalents are stated at cost, which approximates fair value, and
include short-term, highly-liquid investments with original
maturities of less than three months. The Company also holds
certificates of deposit, which collateralize the Company’s
facility lease which are classified as restricted cash in the
accompanying balance sheets. The restricted cash will be released
from restriction in 2020. At December 31, 2015 and 2014, the
Company had $81,725 and $73,664, respectively, of cash and cash
equivalents.</t>
  </si>
  <si>
    <t>Marketable Securities and Equity Investments</t>
  </si>
  <si>
    <t>Marketable Securities
and Equity Investments
The Company
applies the provisions of ASC 820, Fair Value Measurements and
Disclosures,
Level 1: Quoted
prices in active markets for identical assets and liabilities that
the reporting entity has the ability to access at the measurement
date;
Level 2: Inputs
other than quoted prices in active markets, that are observable
either directly or indirectly, such as quoted prices for similar
assets or liabilities, quoted in markets that are not active, or
other inputs that are observable; or
Level 3:
Unobservable inputs.
The fair value
of the Company’s marketable securities of $377,616 and
$79,215 as of December 31, 2015 and 2014, respectively, was
valued based on level 2 inputs. The Company’s investments
consist mainly of corporate debt securities and government
sponsored bond obligations. Fair value is determined by taking into
consideration valuations obtained from third-party pricing
services. The third-party pricing services utilize industry
standard valuation models, for which all significant inputs are
observable, either directly or indirectly, to estimate fair value.
These inputs include reported trades of and broker/dealer quotes on
the same or similar securities; issuer credit spreads; benchmark
securities; and other observable inputs. The Company has assessed
these as level 2 within the fair value hierarchy of ASC 820. The
Company classifies its entire investment portfolio as available for
sale as defined in ASC 320, “ Debt and Equity
Securities</t>
  </si>
  <si>
    <t>Fair Value of Financial Instruments</t>
  </si>
  <si>
    <t>Fair Value of
Financial Instruments
The
Company’s financial instruments, including cash, cash
equivalents, accounts receivable, and accounts payable are carried
at cost, which approximates their fair value because of the
short-term maturity of these instruments.
The Company
believes that the carrying value of its debt balance outstanding
approximates fair value. Fair value is determined using a
discounted cash flow model based on current interest
rates.</t>
  </si>
  <si>
    <t>Concentration of Risk</t>
  </si>
  <si>
    <t>Concentration of
Risk
Concentration of
credit risk exists with respect to cash and cash equivalents and
investments. The Company maintains its cash and cash equivalents
and investments with high quality financial institutions. At times,
amounts may exceed federally insured deposit limits.
For the years
ended December 31, 2015, 2014, and 2013, 100%, 0% and 0%,
respectively, of the Company’s revenue was generated from the
Janssen Agreement. At December 31, 2015, 79% of the
Company’s accounts receivable was from one collaboration
partner.</t>
  </si>
  <si>
    <t>Fixed Assets</t>
  </si>
  <si>
    <t>Fixed
Assets
Property and
equipment are recorded at cost and are depreciated and amortized
over the shorter of their remaining lease term or their estimated
useful lives on a straight-line basis as follows:
Laboratory
equipment 4-7 years
Office equipment 3-5 years
Leasehold
improvements Lesser of life of
Expenditures for
maintenance and repairs, which do not improve or extend the useful
lives of the respective assets, are expensed as incurred. When
assets are sold or retired, the related cost and accumulated
depreciation are removed from their respective accounts and any
resulting gain or loss is included in income (loss) from
operations.</t>
  </si>
  <si>
    <t>Long-lived Asset</t>
  </si>
  <si>
    <t>Long-lived
Assets
ASC 360,
Property, Plant and Equipment,</t>
  </si>
  <si>
    <t>Research and Development Expenses</t>
  </si>
  <si>
    <t>Research and
Development Expenses
All costs
associated with internal research and development, research and
development services for which the Company has externally
contracted and licensed technology are expensed as incurred.
Research and development expense includes direct and indirect costs
for salaries, employee benefits, subcontractors, including clinical
research organizations (“CROs”), operating supplies,
facility-related expenses and depreciation.</t>
  </si>
  <si>
    <t>Patent Costs</t>
  </si>
  <si>
    <t>Patent
Costs
The Company
expenses the costs of obtaining and maintaining patents.</t>
  </si>
  <si>
    <t>Income
Taxes
The Company uses
an asset and liability approach for financial accounting and
reporting of income taxes. Deferred tax assets and liabilities are
determined based on temporary differences between financial
reporting and tax basis of assets and liabilities and are measured
by applying enacted rates and laws to taxable years in which
differences are expected to be recovered or settled. Further, the
effect on deferred tax assets and liabilities of a change in tax
rates is recognized in income in the period that the rate change is
enacted. A valuation allowance is required when it is “more
likely than not” that all or a portion of deferred tax assets
will not be realized.
The Company
applies the provisions of ASC 740, Income Taxe
The Company did
not have any unrecognized tax benefits as of December 31,
2015. The Company reviews all tax positions to ensure the tax
treatment selected is sustainable based on its technical merits and
that the position would be sustained if challenged.</t>
  </si>
  <si>
    <t>Segment Information</t>
  </si>
  <si>
    <t>Segment
Information
The Company is
engaged solely in the discovery and development of innovative small
molecule drug therapies. Accordingly, the Company has determined
that it operates in one operating segment.</t>
  </si>
  <si>
    <t>Accounting Standards Updates</t>
  </si>
  <si>
    <t>Accounting Standards
Updates
In May 2014, the
Financial Accounting Standards Board (“FASB”) issued
Accounting Standards Update (“ASU”) No. 2014-09,
“Revenue from Contracts with Customers (Topic 606),”
which supersedes all existing revenue recognition requirements,
including most industry-specific guidance. ASU No. 2014-09
requires a company to recognize revenue when it transfers goods or
services to customers in an amount that reflects the consideration
that the company expects to receive for those goods or services. In
August 2015, the FASB issued ASU No. 2015-14, “Revenue
from Contracts with Customers (Topic 606): Deferral of the
Effective Date,” which delays the effective date of ASU
No. 2014-09 by one year. The new standard is effective for
reporting periods beginning after December 15, 2017. The
Company is currently evaluating the impact ASU No. 2014-09
will have on its financial position and results of
operations.
In August 2014,
FASB issued ASU No. 2014-15, “Presentation of Financial
Statements – Going Concern.” ASU No. 2014-15
provides guidance regarding management’s responsibility to
evaluate whether there exists substantial doubt about an
organization’s ability to continue as a going concern and to
provide related footnote disclosures in certain circumstances. ASU
No. 2014-15 is effective for annual reporting periods
beginning after December 15, 2016, and interim periods
thereafter. The Company does not believe ASU No. 2014-15 will
have a material effect on its financial position and results of
operations or disclosures.
In April 2015,
FASB issued ASU No. 2015-03, “Interest –
Imputation of Interest.” ASU No. 2015-03 requires that
debt issuance costs related to a recognized debt liability be
presented in the balance sheet as a direct deduction from the
carrying amount of that debt liability, consistent with debt
discounts. ASU 2015-03 is effective for financial statements issued
for fiscal years beginning after December 15, 2015 (and
interim periods within those fiscal years) with early adoption
permitted and retrospective application required. The Company does
not believe ASU No. 2015-03 will have a material effect on its
financial position and results of operations.</t>
  </si>
  <si>
    <t>Summary of Significant Accounting Policies (Tables)</t>
  </si>
  <si>
    <t>Property and Equipment, Net Estimated Useful Lives</t>
  </si>
  <si>
    <t xml:space="preserve">Property and
equipment are recorded at cost and are depreciated and amortized
over the shorter of their remaining lease term or their estimated
useful lives on a straight-line basis as follows:
Laboratory
equipment 4-7 years
Office equipment 3-5 years
Leasehold
improvements Lesser of life of </t>
  </si>
  <si>
    <t>Earnings (Loss) Per Share (Tables)</t>
  </si>
  <si>
    <t>Calculations of Basic and Diluted Net Loss per Share</t>
  </si>
  <si>
    <t xml:space="preserve">The
calculations of basic and diluted net loss per share are as
follows:
Years Ended
December 31,
2015 2014 2013
(in
thousands)
Net loss
(numerator) $ (5,030 ) $ (69,008 ) $ (58,947 )
Weighted-average shares, in
thousands (denominator) 125,592 98,367 93,983
Basic and diluted net loss
per share $ (0.04 ) $ (0.70 ) $ (0.63 ) </t>
  </si>
  <si>
    <t>Potentially Dilutive Securities Outstanding</t>
  </si>
  <si>
    <t xml:space="preserve">Potentially
dilutive securities outstanding as of December 31, 2015, 2014
and 2013 are as follows:
Years Ended
December 31,
2015 2014 2013
(in
thousands)
Stock Options 8,501 9,493 9,083
Warrants 2,833 2,844 5,338 </t>
  </si>
  <si>
    <t>Marketable Securities (Tables)</t>
  </si>
  <si>
    <t>Summary of the Investments</t>
  </si>
  <si>
    <t>The following
table summarizes the Company’s investments:
December 31,
2015 December 31,
2014
Amortized Unrealized Unrealized Estimated Amortized Unrealized Unrealized Estimated
Commercial Paper $ 137,483 $ 158 (6 ) $ 137,635 $ 4,747 $ 3 — $ 4,750
Corporate Debt
Securities 164,884 — (205 ) 164,679 58,452 1 (16 ) 58,437
Government and Agency
Securities 75,294 16 (8 ) 75,302 16,028 1 (1 ) 16,028
Total $ 377,661 $ 174 (219 ) $ 377,616 $ 79,227 $ 5 (17 ) $ 79,215</t>
  </si>
  <si>
    <t>Fair Value of Investments</t>
  </si>
  <si>
    <t>The following
additional table summarizes, by industry, the fair value of
investments:
As of
December 31,
2015 2014
Government 75,301 16,028
Banking 93,040 18,925
Industrial 209,275 44,262
Total $ 377,616 $ 79,215</t>
  </si>
  <si>
    <t>Prepaid Expenses and Other Current Assets (Tables)</t>
  </si>
  <si>
    <t>Summary of Prepaid Expenses and Other Current Assets</t>
  </si>
  <si>
    <t>A summary of
prepaid expenses and other current assets is as follows:
As of December 31,
2015 2014
Prepaid research and
development costs $ 487 $ 221
Tax credit
receivable 640 678
Maintenance
agreements 269 387
Interest
receivable 1,199 551
Other prepaid
expenses 146 64
Total $ 2,741 $ 1,901</t>
  </si>
  <si>
    <t>Fixed Assets, net (Tables)</t>
  </si>
  <si>
    <t>Summary of Property and Equipment</t>
  </si>
  <si>
    <t>A summary of
property and equipment is as follows:
As of
December 31,
2015 2014
Laboratory
equipment $ 3,642 $ 3,461
Office equipment 1,302 989
Leasehold
improvements 3,083 3,017
Construction in
process 6 —
8,033 7,467
Less—accumulated
depreciation and amortization (6,298 ) (5,741 )
Total $ 1,735 $ 1,726</t>
  </si>
  <si>
    <t>Accrued Expenses (Tables)</t>
  </si>
  <si>
    <t>Summary of Accrued Expenses</t>
  </si>
  <si>
    <t>Accrued expenses
consist of the following:
As of
December 31,
2015 2014
Accrued
compensation $ 4,326 $ 846
Accrued research and
development expenses 4,743 4,727
Accrued professional
expenses 846 649
Other accrued
expenses 387 224
Total $ 10,302 $ 6,446</t>
  </si>
  <si>
    <t>Debt (Tables)</t>
  </si>
  <si>
    <t>Schedule of Debt</t>
  </si>
  <si>
    <t>Debt consists
of the following:
As of December 31,
2015 2014
2011 Credit Facility,
payable in equal monthly installments through March 2015, with
fixed interest of 6.44% per annum $ — $ 56
2014 Credit Facility,
payable in equal monthly installments through October 2017, with
fixed interest of 6.30% per annum 279 418
2014 Credit Facility,
payable in equal monthly installments through March 2018, with
fixed interest of 6.20% per annum 175 —
Total long-term
debt 454 474
Less: current
portion (223 ) (195 )
Total long-term debt, net
of current portion $ 231 $ 279</t>
  </si>
  <si>
    <t>Stock-Based Compensation (Tables)</t>
  </si>
  <si>
    <t>Summary of Stock Option Activity</t>
  </si>
  <si>
    <t>A summary of
the status of the Company’s stock option activity for the
year ended December 31, 2015 is presented in the table and
narrative below:
2015
Options Weighted
Outstanding at
January 1, 2015 9,493 $ 6.88
Granted 213 9.14
Exercised (835 ) 4.47
Forfeited (297 ) 7.93
Cancelled (73 ) 12.60
Outstanding at
December 31, 2015 8,501 $ 7.08
Options exercisable at
December 31, 2015 5,642 $ 6.39
Options vested and expected
to vest at December 31, 2015 8,083 $ 7.05</t>
  </si>
  <si>
    <t>Summary of Stock Options Outstanding</t>
  </si>
  <si>
    <t>The following
table summarizes information about stock options outstanding at
December 31, 2015:
Options
Outstanding Options
Vested
Range of
Exercise Prices Number Weighted Average Weighted Number Weighted
$0.00
– $2.00 137 3.0 $ 1.05 137 $ 1.05
$2.01
– $4.00 3,279 6.6 3.07 2,288 3.08
$4.01
– $6.00 367 2.2 5.16 364 5.15
$6.01
– $8.00 1,754 6.8 7.45 1,347 7.42
$8.01
– $10.00 1,033 7.3 8.73 742 8.68
$10.01
– $12.00 125 8.6 10.51 41 10.70
$12.01
– $14.00 1,502 8.9 13.44 419 13.43
$14.01
– $16.00 301 1.0 14.75 301 14.75
$16.01
– $20.00 3 1.1 19.00 3 19.00
8,501 6.7 $ 7.08 5,642 $ 6.39</t>
  </si>
  <si>
    <t>Assumptions Used to Value Options Granted</t>
  </si>
  <si>
    <t xml:space="preserve">The assumptions
used to value options granted are as follows:
For the Years Ended
December 31,
2015 2014 2013
Expected term of
option 6.25 years 5.0 – 6.25 years 5.0 – 6.1 years
Expected
volatility 84% – 91% 92% – 96% 87% – 94%
Risk free interest
rate 1.54 – 1.93% 1.81 – 2.02% 1.01 – 2.10%
Expected dividend
yield 0% 0% 0% </t>
  </si>
  <si>
    <t>Compensation Expense Related to Option Grants Made to Employees and Consultants</t>
  </si>
  <si>
    <t>Compensation
expense related to option grants made to employees and consultants
is included in research and development and general and
administrative expense as follows:
For the Years Ended December 31,
2015 2014 2013
Research and
development $ 4,346 $ 2,713 $ 2,146
General and
administrative 5,567 4,464 3,682
Total $ 9,913 $ 7,177 $ 5,828</t>
  </si>
  <si>
    <t>Assumptions Used to Value Options Granted Under 2006 ESPP Plan</t>
  </si>
  <si>
    <t>The assumptions
used to value options granted under the 2006 ESPP Plan are as
follows:
For the Years Ended
December 31,
2015 2014 2013
Expected term of
option 6 months 6 months 6 months
Expected
volatility 57% – 88% 67% – 130% 47% – 141%
Risk free interest
rate 0.07 – 0.08% 0.06 – 0.08% 0.11 – 0.14%
Expected dividend
yield 0% 0% 0%</t>
  </si>
  <si>
    <t>Commitments and Contingencies (Tables)</t>
  </si>
  <si>
    <t>Future Minimum Annual Lease Payments</t>
  </si>
  <si>
    <t>The future
minimum annual lease payments under this operating lease at
December 31, 2015 are as follows:
Year Ended
December 31,
2016 $ 770
2017 $ 814
2018 $ 814
2019 $ 814
2020 $ 203
Total $ 3,415</t>
  </si>
  <si>
    <t>Income Taxes (Tables)</t>
  </si>
  <si>
    <t>Income Tax Provision (Benefit)</t>
  </si>
  <si>
    <t>The income tax
provision (benefit) consists of the following:
As of
December 31,
2015 2014 2013
Deferred:
Federal and state $ 699 $ 29,287 $ 28,554
Valuation
allowance (699 ) (29,287 ) (28,554 )
Total deferred $ — $ — $ —</t>
  </si>
  <si>
    <t>Reconciliation of Provision for Income Taxes at Statutory Rates</t>
  </si>
  <si>
    <t>A
reconciliation of the statutory tax rates to the effective tax
rates is as follows:
Years Ended December 31,
2015 2014 2013
Federal statutory
rate (34.0 )% (34.0 )% (34.0 )%
State tax, net of federal
benefit (5.0 ) (5.0 ) (5.0 )
Other 0.52 0.07 0.07
Share-based
compensation 2.84 (0.56 ) 2.90
Valuation
allowance 35.64 39.49 36.03
0 % 0 % 0 %</t>
  </si>
  <si>
    <t>Future Tax Benefits (Deferred Tax Assets)</t>
  </si>
  <si>
    <t>Future tax
benefits (deferred tax assets) related to temporary differences are
as follows:
As of
December 31,
2015 2014
Gross deferred tax
assets:
Net operating
losses $ 151,076 $ 154,019
Tax credits (federal and
state) 12,977 11,419
Share-based
compensation 7,643 5,378
Other 419 601
$ 172,115 $ 171,417
Less—valuation
allowance (172,115 ) (171,417 )
Net deferred tax
asset $ — $ —</t>
  </si>
  <si>
    <t>Net Operating Loss and Credit Carryforwards</t>
  </si>
  <si>
    <t xml:space="preserve">At
December 31, 2015 and 2014, the Company had available the
following net operating loss and credit carryforwards:
As of
December 31,
2015 2014
Federal net operating loss
carryforwards $ 351,977 $ 360,598
State net operating loss
carryforwards 418,720 418,879
Federal research and
development credit carryforwards 8,337 7,007
State research and
development credit carryforwards 4,640 4,412 </t>
  </si>
  <si>
    <t>Unaudited Quarterly Results (Tables)</t>
  </si>
  <si>
    <t>Quarterly Financial Data</t>
  </si>
  <si>
    <t>The following
tables summarize unaudited quarterly financial data for the years
ended December 31, 2015 and 2014. This data has been derived
from unaudited financial statements that, in the Company’s
opinion, include all adjustments necessary for a fair statement of
such information. The operating results for any quarter are not
necessarily indicative of results for any future period.
2015
Quarters
First Second Third
(1) Fourth
(1)
Total operating
revenue $ — $ 711 $ 33,820 $ 31,591
Total operating
expenses 19,399 29,899 16,839 15,092
Net income
(loss) (19,263 ) (28,978 ) 26,259 16,952
Net loss per
share—basic and diluted $ (0.17 ) $ (0.25 ) $ 0.19 $ 0.12
Weighted average number of
shares outstanding—basic 111,202 117,770 136,438 136,558
Weighted average number of
shares outstanding—diluted 111,202 117,770 140,024 140,475
2014
Quarters
First Second Third Fourth
Total operating
revenue $ — $ — $ — $ —
Total operating
expenses 16,235 15,766 15,764 21,661
Net loss (16,088 ) (15,657 ) (15,667 ) (21,596 )
Net loss per
share—basic and diluted $ (0.17 ) $ (0.16 ) $ (0.16 ) $ (0.21 )
Weighted average number of
shares outstanding—basic 96,792 97,017 99,031 100,579
Weighted average number of
shares outstanding—diluted 96,792 97,017 99,031 100,579
(1) In May
2015, the Company entered into an exclusive collaboration and
license agreement with Janssen, and its affiliate,
Johnson &amp; Johnson Innovation-JJDC, Inc., or JJDC, which we
refer to as the Janssen Agreement for the further clinical
advancement of a portfolio of antivirals the Company discovered and
developed for the treatment of HCV. In addition, upon the closing
of the transactions contemplated by the Janssen Agreement, the
Company entered into a stock purchase agreement with JJDC. Pursuant
to the JJDC stock purchase agreement, on July 1, 2015, the
Company issued 18,367 shares of common stock to JJDC at a price of
$12.25 per share for an aggregate purchase price of $225,000. The
Company recorded revenue of $66,122 during the year ended
December 31, 2015 associated with this transaction. Also refer
to footnote 5.</t>
  </si>
  <si>
    <t>Nature of Business - Additional Information (Detail) - USD ($) $ in Thousands</t>
  </si>
  <si>
    <t>3 Months Ended</t>
  </si>
  <si>
    <t>208 Months Ended</t>
  </si>
  <si>
    <t>Sep. 30, 2015</t>
  </si>
  <si>
    <t>[1]</t>
  </si>
  <si>
    <t>Mar. 31, 2015</t>
  </si>
  <si>
    <t>Sep. 30, 2014</t>
  </si>
  <si>
    <t>Jun. 30, 2014</t>
  </si>
  <si>
    <t>Mar. 31, 2014</t>
  </si>
  <si>
    <t>Nature Of Business [Line Items]</t>
  </si>
  <si>
    <t>Losses incurred from inception</t>
  </si>
  <si>
    <t>In May 2015, the Company entered into an exclusive collaboration and license agreement with Janssen, and its affiliate, Johnson &amp; Johnson Innovation-JJDC, Inc., or JJDC, which we refer to as the Janssen Agreement for the further clinical advancement of a portfolio of antivirals the Company discovered and developed for the treatment of HCV. In addition, upon the closing of the transactions contemplated by the Janssen Agreement, the Company entered into a stock purchase agreement with JJDC. Pursuant to the JJDC stock purchase agreement, on July 1, 2015, the Company issued 18,367 shares of common stock to JJDC at a price of $12.25 per share for an aggregate purchase price of $225,000. The Company recorded revenue of $66,122 during the year ended December 31, 2015 associated with this transaction. Also refer to footnote 5.</t>
  </si>
  <si>
    <t>Summary of Significant Accounting Policies - Additional Information (Detail) $ / shares in Units, shares in Thousands, $ in Thousands</t>
  </si>
  <si>
    <t>Jul. 01, 2015USD ($)$ / sharesshares</t>
  </si>
  <si>
    <t>May. 31, 2015</t>
  </si>
  <si>
    <t>Dec. 31, 2015USD ($)Segment</t>
  </si>
  <si>
    <t>Dec. 31, 2014USD ($)</t>
  </si>
  <si>
    <t>Dec. 31, 2013USD ($)</t>
  </si>
  <si>
    <t>Dec. 31, 2012USD ($)</t>
  </si>
  <si>
    <t>Summary Of Significant Accounting Policies [Line Items]</t>
  </si>
  <si>
    <t>Fair value of marketable securities</t>
  </si>
  <si>
    <t>Number of operating segment | Segment</t>
  </si>
  <si>
    <t>Janssen Agreement | License and technology transfer services</t>
  </si>
  <si>
    <t>Period of time pursuant to a collaboration agreement technology transfer services are required to be performed</t>
  </si>
  <si>
    <t>180 days</t>
  </si>
  <si>
    <t>The amount of cash received in excess of the fair value of the stock price for services to be performed and recognized as revenue in future periods</t>
  </si>
  <si>
    <t>Revenue recognized during the period</t>
  </si>
  <si>
    <t>Janssen Agreement | Stock Purchase Agreement</t>
  </si>
  <si>
    <t>Issuance of common stock | shares</t>
  </si>
  <si>
    <t>Number of stock purchased, price per share | $ / shares</t>
  </si>
  <si>
    <t>Issuance of common stock</t>
  </si>
  <si>
    <t>Credit Concentration Risk | License Revenue</t>
  </si>
  <si>
    <t>Percentage concentration risk</t>
  </si>
  <si>
    <t>100.00%</t>
  </si>
  <si>
    <t>0.00%</t>
  </si>
  <si>
    <t>Credit Concentration Risk | Accounts Receivable</t>
  </si>
  <si>
    <t>79.00%</t>
  </si>
  <si>
    <t>Fair Value, Inputs, Level 2</t>
  </si>
  <si>
    <t>Minimum</t>
  </si>
  <si>
    <t>Aggregate fair value of options exercisable</t>
  </si>
  <si>
    <t>Property and Equipment, Net Estimated Useful Lives (Detail)</t>
  </si>
  <si>
    <t>Laboratory Equipment | Minimum</t>
  </si>
  <si>
    <t>Property, Plant and Equipment [Line Items]</t>
  </si>
  <si>
    <t>Property and Equipment useful lives</t>
  </si>
  <si>
    <t>4 years</t>
  </si>
  <si>
    <t>Laboratory Equipment | Maximum</t>
  </si>
  <si>
    <t>7 years</t>
  </si>
  <si>
    <t>Office Equipment | Minimum</t>
  </si>
  <si>
    <t>3 years</t>
  </si>
  <si>
    <t>Office Equipment | Maximum</t>
  </si>
  <si>
    <t>5 years</t>
  </si>
  <si>
    <t>Leasehold Improvements</t>
  </si>
  <si>
    <t>Property plant and equipment leasehold improvements useful life</t>
  </si>
  <si>
    <t>Lesser of life of improvement or lease term</t>
  </si>
  <si>
    <t>Financing Activities - Additional Information (Detail) - USD ($) $ / shares in Units, shares in Thousands, $ in Thousands</t>
  </si>
  <si>
    <t>Feb. 28, 2015</t>
  </si>
  <si>
    <t>Jan. 31, 2015</t>
  </si>
  <si>
    <t>Feb. 28, 2013</t>
  </si>
  <si>
    <t>Financing Activities [Line Items]</t>
  </si>
  <si>
    <t>Issuance of common stock, subscription receivable</t>
  </si>
  <si>
    <t>Share price</t>
  </si>
  <si>
    <t>Number of common shares issued in public or private offering</t>
  </si>
  <si>
    <t>Proceeds from issuance of common stock</t>
  </si>
  <si>
    <t>Proceeds from additional capital contribution to entity including amount of subscription receivable from investors</t>
  </si>
  <si>
    <t>Calculations of Basic and Diluted Net Loss per Share (Detail) - USD ($) $ / shares in Units, shares in Thousands, $ in Thousands</t>
  </si>
  <si>
    <t>Schedule Of Calculation Of Numerator And Denominator In Earnings Per Share [Line Items]</t>
  </si>
  <si>
    <t>Net loss (numerator)</t>
  </si>
  <si>
    <t>Weighted-average shares, in thousands (denominator)</t>
  </si>
  <si>
    <t>Basic and diluted net loss per share</t>
  </si>
  <si>
    <t>Potentially Dilutive Securities Outstanding (Detail) - shares shares in Thousands</t>
  </si>
  <si>
    <t>Stock options</t>
  </si>
  <si>
    <t>Antidilutive Securities Excluded from Computation of Earnings Per Share [Line Items]</t>
  </si>
  <si>
    <t>Potentially dilutive securities outstanding</t>
  </si>
  <si>
    <t>Warrants</t>
  </si>
  <si>
    <t>Collaboration Arrangements - Additional Information (Detail) - USD ($) $ / shares in Units, shares in Thousands, $ in Thousands</t>
  </si>
  <si>
    <t>Jul. 01, 2015</t>
  </si>
  <si>
    <t>Oct. 31, 2012</t>
  </si>
  <si>
    <t>Feb. 28, 2010</t>
  </si>
  <si>
    <t>Dec. 31, 2012</t>
  </si>
  <si>
    <t>Ora Agreement</t>
  </si>
  <si>
    <t>Collaborative Arrangements and Non-collaborative Arrangement Transactions [Line Items]</t>
  </si>
  <si>
    <t>License revenue</t>
  </si>
  <si>
    <t>Percentage of up front sub license fees</t>
  </si>
  <si>
    <t>15.00%</t>
  </si>
  <si>
    <t>Ora Agreement | Maximum</t>
  </si>
  <si>
    <t>Percentage of royalty receivable on net sales</t>
  </si>
  <si>
    <t>3.50%</t>
  </si>
  <si>
    <t>Janssen Agreement</t>
  </si>
  <si>
    <t>Period of time after the first commercial sale before a customary royalty reduction if there is no exclusivity in place</t>
  </si>
  <si>
    <t>10 years</t>
  </si>
  <si>
    <t>Period of time written notice is required to terminate the agreement</t>
  </si>
  <si>
    <t>60 days</t>
  </si>
  <si>
    <t>Period of time the company at the request of the purchaser is required to file a registration statement to register all or a portion of the shares issued under a stock purchase agreement</t>
  </si>
  <si>
    <t>Janssen Agreement | Clinical Milestone Events | Maximum</t>
  </si>
  <si>
    <t>Future milestone revenue</t>
  </si>
  <si>
    <t>Janssen Agreement | Regulatory Milestone Events | Maximum</t>
  </si>
  <si>
    <t>Janssen Agreement | Sales Events Milestone | Maximum</t>
  </si>
  <si>
    <t>Number of stock purchased, price per share</t>
  </si>
  <si>
    <t>GCAT Agreement</t>
  </si>
  <si>
    <t>GCAT Agreement | Maximum</t>
  </si>
  <si>
    <t>Development Milestones | Ora Agreement | Maximum</t>
  </si>
  <si>
    <t>Commercialization Milestones | Ora Agreement | Maximum</t>
  </si>
  <si>
    <t>Marketable Securities - Additional Information (Detail) - USD ($) $ in Thousands</t>
  </si>
  <si>
    <t>Schedule of Available-for-sale Securities [Line Items]</t>
  </si>
  <si>
    <t>Unrealized (loss) gain on marketable securities</t>
  </si>
  <si>
    <t>Summary of Investments (Detail) - USD ($) $ in Thousands</t>
  </si>
  <si>
    <t>Amortized Cost</t>
  </si>
  <si>
    <t>Unrealized Gain</t>
  </si>
  <si>
    <t>Unrealized (Loss)</t>
  </si>
  <si>
    <t>Estimated Fair Value</t>
  </si>
  <si>
    <t>Corporate Debt Securities</t>
  </si>
  <si>
    <t>Government and Agency Securities</t>
  </si>
  <si>
    <t>Commercial Paper</t>
  </si>
  <si>
    <t>Fair Value of Investments (Detail) - USD ($) $ in Thousands</t>
  </si>
  <si>
    <t>Fair value of investments</t>
  </si>
  <si>
    <t>Government</t>
  </si>
  <si>
    <t>Banking</t>
  </si>
  <si>
    <t>Industrial</t>
  </si>
  <si>
    <t>Summary of Prepaid Expenses and Other Current Assets (Detail) - USD ($) $ in Thousands</t>
  </si>
  <si>
    <t>Prepaid Expenses And Other Current Assets [Line Items]</t>
  </si>
  <si>
    <t>Prepaid research and development costs</t>
  </si>
  <si>
    <t>Tax credit receivable</t>
  </si>
  <si>
    <t>Maintenance agreements</t>
  </si>
  <si>
    <t>Interest receivable</t>
  </si>
  <si>
    <t>Other prepaid expenses</t>
  </si>
  <si>
    <t>Summary of Property and Equipment (Detail) - USD ($) $ in Thousands</t>
  </si>
  <si>
    <t>Property plant and equipment gross</t>
  </si>
  <si>
    <t>Less-accumulated depreciation and amortization</t>
  </si>
  <si>
    <t>Laboratory Equipment</t>
  </si>
  <si>
    <t>Office Equipment</t>
  </si>
  <si>
    <t>Construction in Progress</t>
  </si>
  <si>
    <t>Fixed Assets, net - Additional Information (Detail) - USD ($) $ in Thousands</t>
  </si>
  <si>
    <t>Depreciation expense</t>
  </si>
  <si>
    <t>Accrued Expenses (Detail) - USD ($) $ in Thousands</t>
  </si>
  <si>
    <t>Accrued Liabilities [Line Items]</t>
  </si>
  <si>
    <t>Accrued compensation</t>
  </si>
  <si>
    <t>Accrued research and development expenses</t>
  </si>
  <si>
    <t>Accrued professional expenses</t>
  </si>
  <si>
    <t>Other accrued expenses</t>
  </si>
  <si>
    <t>Debt (Detail) - USD ($) $ in Thousands</t>
  </si>
  <si>
    <t>Line of Credit Facility [Line Items]</t>
  </si>
  <si>
    <t>Total long-term debt</t>
  </si>
  <si>
    <t>Less: current portion</t>
  </si>
  <si>
    <t>Total long-term debt, net of current portion</t>
  </si>
  <si>
    <t>2011 Credit Facility</t>
  </si>
  <si>
    <t>2014 Credit Facility | Credit Facility One</t>
  </si>
  <si>
    <t>2014 Credit Facility | Credit Facility Two</t>
  </si>
  <si>
    <t>Debt (Parenthetical) (Detail)</t>
  </si>
  <si>
    <t>Credit Facility, interest rate</t>
  </si>
  <si>
    <t>6.44%</t>
  </si>
  <si>
    <t>Debt instrument, maturity year</t>
  </si>
  <si>
    <t>Mar. 1,
		2015</t>
  </si>
  <si>
    <t>Credit Facility One | 2014 Credit Facility</t>
  </si>
  <si>
    <t>6.30%</t>
  </si>
  <si>
    <t>Oct. 1,
		2017</t>
  </si>
  <si>
    <t>Credit Facility Two | 2014 Credit Facility</t>
  </si>
  <si>
    <t>6.20%</t>
  </si>
  <si>
    <t>Mar. 1,
		2018</t>
  </si>
  <si>
    <t>Debt - Additional Information (Detail) - USD ($) $ in Thousands</t>
  </si>
  <si>
    <t>1 Months Ended</t>
  </si>
  <si>
    <t>Oct. 31, 2014</t>
  </si>
  <si>
    <t>Mar. 31, 2011</t>
  </si>
  <si>
    <t>Line of Credit Facility, maximum borrowing capacity</t>
  </si>
  <si>
    <t>Line of Credit Facility, expiration date</t>
  </si>
  <si>
    <t>Mar. 31,
		2013</t>
  </si>
  <si>
    <t>2014 Credit Facility</t>
  </si>
  <si>
    <t>Oct. 31,
		2015</t>
  </si>
  <si>
    <t>Line of Credit Facility advance drawn</t>
  </si>
  <si>
    <t>Capital Structure - Additional Information (Detail) - USD ($) $ / shares in Units, shares in Thousands, $ in Thousands</t>
  </si>
  <si>
    <t>Capital Structure [Line Items]</t>
  </si>
  <si>
    <t>Preferred Stock, shares authorized</t>
  </si>
  <si>
    <t>Preferred Stock, shares issued</t>
  </si>
  <si>
    <t>Preferred Stock, shares outstanding</t>
  </si>
  <si>
    <t>Common stock, shares reserved</t>
  </si>
  <si>
    <t>Warrants outstanding</t>
  </si>
  <si>
    <t>Weighted average exercise price of warrants</t>
  </si>
  <si>
    <t>Weighted Average Remaining Contractual Life</t>
  </si>
  <si>
    <t>1 year 7 months 21 days</t>
  </si>
  <si>
    <t>Issuance of common stock upon exercise of stock options, shares</t>
  </si>
  <si>
    <t>Stock Options</t>
  </si>
  <si>
    <t>Stock-Based Compensation - Additional Information (Detail) - USD ($) $ / shares in Units, shares in Thousands, $ in Thousands</t>
  </si>
  <si>
    <t>Jun. 02, 2015</t>
  </si>
  <si>
    <t>Jun. 05, 2012</t>
  </si>
  <si>
    <t>Jun. 10, 2010</t>
  </si>
  <si>
    <t>Jan. 02, 2010</t>
  </si>
  <si>
    <t>Share-based Compensation Arrangement by Share-based Payment Award [Line Items]</t>
  </si>
  <si>
    <t>Common Stock, shares issued and outstanding</t>
  </si>
  <si>
    <t>Intrinsic value of options outstanding</t>
  </si>
  <si>
    <t>Intrinsic value of options vested</t>
  </si>
  <si>
    <t>Intrinsic value of options exercised</t>
  </si>
  <si>
    <t>Weighted average grant date fair value of options granted</t>
  </si>
  <si>
    <t>Weighted average grant date fair value of options vested</t>
  </si>
  <si>
    <t>Weighted average remaining contractual life for option exercisable</t>
  </si>
  <si>
    <t>5 years 10 months 24 days</t>
  </si>
  <si>
    <t>Weighted average remaining contractual life for option vested</t>
  </si>
  <si>
    <t>6 years 8 months 12 days</t>
  </si>
  <si>
    <t>Total compensation cost related to stock options not yet recognized</t>
  </si>
  <si>
    <t>Total compensation cost related to stock options not yet recognized, Weighted average period for recognition</t>
  </si>
  <si>
    <t>1 year 4 months 24 days</t>
  </si>
  <si>
    <t>Total compensation expense associated</t>
  </si>
  <si>
    <t>Consultants</t>
  </si>
  <si>
    <t>2006 Stock Incentive Plan</t>
  </si>
  <si>
    <t>Common stock authorized for issuance</t>
  </si>
  <si>
    <t>Additional shares of common stock authorized</t>
  </si>
  <si>
    <t>Shares of common stock available for grant</t>
  </si>
  <si>
    <t>2006 Stock Incentive Plan | Before Amendment</t>
  </si>
  <si>
    <t>2006 Stock Incentive Plan | After Amendment</t>
  </si>
  <si>
    <t>2015 Plan</t>
  </si>
  <si>
    <t>Maximum number of Shares of common stock available for grant to any plan participant per fiscal year</t>
  </si>
  <si>
    <t>Percentage on maximum number of authorized shares available for grant</t>
  </si>
  <si>
    <t>10.00%</t>
  </si>
  <si>
    <t>Two Thousand And Six Employee Stock Purchase Plan</t>
  </si>
  <si>
    <t>Common stock lower price percentage</t>
  </si>
  <si>
    <t>85.00%</t>
  </si>
  <si>
    <t>Percentage of compensation cost grant date stock price discount</t>
  </si>
  <si>
    <t>Two Thousand And Six Employee Stock Purchase Plan | Before Amendment</t>
  </si>
  <si>
    <t>Two Thousand And Six Employee Stock Purchase Plan | After Amendment</t>
  </si>
  <si>
    <t>Company's Stock Option Activity (Detail) shares in Thousands</t>
  </si>
  <si>
    <t>Dec. 31, 2015$ / sharesshares</t>
  </si>
  <si>
    <t>Options</t>
  </si>
  <si>
    <t>Outstanding at January 1, 2015 | shares</t>
  </si>
  <si>
    <t>Stock Options, Granted | shares</t>
  </si>
  <si>
    <t>Stock Options, Exercised | shares</t>
  </si>
  <si>
    <t>Stock Options, Forfeited | shares</t>
  </si>
  <si>
    <t>Stock Options, Cancelled | shares</t>
  </si>
  <si>
    <t>Outstanding at December 31, 2015 | shares</t>
  </si>
  <si>
    <t>Options exercisable at December 31, 2015 | shares</t>
  </si>
  <si>
    <t>Options vested and expected to vest at December 31, 2015 | shares</t>
  </si>
  <si>
    <t>Weighted Average Exercise Price</t>
  </si>
  <si>
    <t>Weighted Average Exercise Price, Outstanding at January 1, 2015 | $ / shares</t>
  </si>
  <si>
    <t>Weighted Average Exercise Price, Granted | $ / shares</t>
  </si>
  <si>
    <t>Weighted Average Exercise Price, Exercised | $ / shares</t>
  </si>
  <si>
    <t>Weighted Average Exercise Price, Forfeited | $ / shares</t>
  </si>
  <si>
    <t>Weighted Average Exercise Price, Cancelled | $ / shares</t>
  </si>
  <si>
    <t>Weighted Average Exercise Price, Outstanding at December 31, 2015 | $ / shares</t>
  </si>
  <si>
    <t>Weighted Average Exercise Price, Options exercisable at December 31, 2015 | $ / shares</t>
  </si>
  <si>
    <t>Weighted Average Exercise Price, Options vested and expected to vest at December 31, 2015 | $ / shares</t>
  </si>
  <si>
    <t>Summary of Stock Options Outstanding (Detail) shares in Thousands</t>
  </si>
  <si>
    <t>Share-based Compensation, Shares Authorized under Stock Option Plans, Exercise Price Range [Line Items]</t>
  </si>
  <si>
    <t>Options, Number Outstanding | shares</t>
  </si>
  <si>
    <t>Options Outstanding, Weighted Average Remaining Contractual Life (Years)</t>
  </si>
  <si>
    <t>Options Outstanding, Weighted Average Exercise Price</t>
  </si>
  <si>
    <t>Options, Number Vested | shares</t>
  </si>
  <si>
    <t>Options Vested, Weighted Average Exercise Price</t>
  </si>
  <si>
    <t>Range One</t>
  </si>
  <si>
    <t>Options, Range of Exercise Prices, lower limit</t>
  </si>
  <si>
    <t>Options, Range of Exercise Prices, upper limit</t>
  </si>
  <si>
    <t>Range Two</t>
  </si>
  <si>
    <t>6 years 7 months 6 days</t>
  </si>
  <si>
    <t>Range Three</t>
  </si>
  <si>
    <t>2 years 2 months 12 days</t>
  </si>
  <si>
    <t>Range Four</t>
  </si>
  <si>
    <t>6 years 9 months 18 days</t>
  </si>
  <si>
    <t>Range Five</t>
  </si>
  <si>
    <t>7 years 3 months 18 days</t>
  </si>
  <si>
    <t>Range Six</t>
  </si>
  <si>
    <t>8 years 7 months 6 days</t>
  </si>
  <si>
    <t>Range Seven</t>
  </si>
  <si>
    <t>8 years 10 months 24 days</t>
  </si>
  <si>
    <t>Range Eight</t>
  </si>
  <si>
    <t>1 year</t>
  </si>
  <si>
    <t>Range Nine</t>
  </si>
  <si>
    <t>1 year 1 month 6 days</t>
  </si>
  <si>
    <t>Assumptions Used to Value Options Granted (Detail)</t>
  </si>
  <si>
    <t>Expected term of option</t>
  </si>
  <si>
    <t>6 years 3 months</t>
  </si>
  <si>
    <t>Expected dividend yield</t>
  </si>
  <si>
    <t>Expected volatility</t>
  </si>
  <si>
    <t>84.00%</t>
  </si>
  <si>
    <t>92.00%</t>
  </si>
  <si>
    <t>87.00%</t>
  </si>
  <si>
    <t>Risk free interest rate</t>
  </si>
  <si>
    <t>1.54%</t>
  </si>
  <si>
    <t>1.81%</t>
  </si>
  <si>
    <t>1.01%</t>
  </si>
  <si>
    <t>Maximum</t>
  </si>
  <si>
    <t>6 years 1 month 6 days</t>
  </si>
  <si>
    <t>91.00%</t>
  </si>
  <si>
    <t>96.00%</t>
  </si>
  <si>
    <t>94.00%</t>
  </si>
  <si>
    <t>1.93%</t>
  </si>
  <si>
    <t>2.02%</t>
  </si>
  <si>
    <t>2.10%</t>
  </si>
  <si>
    <t>Compensation Expense Related to Option Grants Made to Employees and Consultants (Detail) - Employees and Consultants - USD ($) $ in Thousands</t>
  </si>
  <si>
    <t>Share-based Compensation Arrangement by Share-based Payment Award, Compensation Cost [Line Items]</t>
  </si>
  <si>
    <t>Stock-based compensation</t>
  </si>
  <si>
    <t>Research and Development Expense</t>
  </si>
  <si>
    <t>General and Administrative Expense</t>
  </si>
  <si>
    <t>Assumptions Used to Value Options Granted under Two Thousand and Six Employee Stock Purchase Plan (Detail)</t>
  </si>
  <si>
    <t>6 months</t>
  </si>
  <si>
    <t>Minimum | Two Thousand And Six Employee Stock Purchase Plan</t>
  </si>
  <si>
    <t>57.00%</t>
  </si>
  <si>
    <t>67.00%</t>
  </si>
  <si>
    <t>47.00%</t>
  </si>
  <si>
    <t>0.07%</t>
  </si>
  <si>
    <t>0.06%</t>
  </si>
  <si>
    <t>0.11%</t>
  </si>
  <si>
    <t>Maximum | Two Thousand And Six Employee Stock Purchase Plan</t>
  </si>
  <si>
    <t>88.00%</t>
  </si>
  <si>
    <t>130.00%</t>
  </si>
  <si>
    <t>141.00%</t>
  </si>
  <si>
    <t>0.08%</t>
  </si>
  <si>
    <t>0.14%</t>
  </si>
  <si>
    <t>Other Income - Additional Information (Detail) $ in Thousands</t>
  </si>
  <si>
    <t>Aug. 31, 2015USD ($)</t>
  </si>
  <si>
    <t>Other Income [Line Items]</t>
  </si>
  <si>
    <t>Disgorgement of short swing profits under Section 16(b) of the Securities Exchange Act</t>
  </si>
  <si>
    <t>Other License and Research and Development Agreements - Additional Information (Detail) - USD ($) $ in Thousands</t>
  </si>
  <si>
    <t>HCV License Agreement</t>
  </si>
  <si>
    <t>License Collaboration And Grant Agreements [Line Items]</t>
  </si>
  <si>
    <t>License agreement payment</t>
  </si>
  <si>
    <t>Additional aggregate minimum payment under agreement</t>
  </si>
  <si>
    <t>Additional aggregate minimum payment, term</t>
  </si>
  <si>
    <t>Yale University</t>
  </si>
  <si>
    <t>Initial license fee</t>
  </si>
  <si>
    <t>Development milestone payment</t>
  </si>
  <si>
    <t>Maximum additional milestone payment</t>
  </si>
  <si>
    <t>Emory University</t>
  </si>
  <si>
    <t>Commitments and Contingencies - Additional Information (Detail) - USD ($) $ in Thousands</t>
  </si>
  <si>
    <t>Commitments and Contingencies Disclosure [Line Items]</t>
  </si>
  <si>
    <t>Employer contributions for each dollar contribution</t>
  </si>
  <si>
    <t>50.00%</t>
  </si>
  <si>
    <t>Maximum employee contribution as a percentage of salary deferrals</t>
  </si>
  <si>
    <t>6.00%</t>
  </si>
  <si>
    <t>Employer matching contribution</t>
  </si>
  <si>
    <t>Period of monthly lease payment</t>
  </si>
  <si>
    <t>Mar. 31,
		2020</t>
  </si>
  <si>
    <t>Accrued rent expense</t>
  </si>
  <si>
    <t>Rent expense under operating lease</t>
  </si>
  <si>
    <t>Future Minimum Annual Lease Payments (Detail) $ in Thousands</t>
  </si>
  <si>
    <t>Dec. 31, 2015USD ($)</t>
  </si>
  <si>
    <t>Operating Leased Assets [Line Items]</t>
  </si>
  <si>
    <t>Income Tax Provision (Benefit) (Detail) - USD ($) $ in Thousands</t>
  </si>
  <si>
    <t>Deferred Income Taxes And Tax Credits [Line Items]</t>
  </si>
  <si>
    <t>Federal and state</t>
  </si>
  <si>
    <t>Valuation allowance</t>
  </si>
  <si>
    <t>Total deferred</t>
  </si>
  <si>
    <t>Reconciliation of Provision for Income Taxes at Statutory Rates (Detail)</t>
  </si>
  <si>
    <t>Effective Income Tax Rate Reconciliation, Percent [Abstract]</t>
  </si>
  <si>
    <t>Federal statutory rate</t>
  </si>
  <si>
    <t>(34.00%)</t>
  </si>
  <si>
    <t>State tax, net of federal benefit</t>
  </si>
  <si>
    <t>(5.00%)</t>
  </si>
  <si>
    <t>Other</t>
  </si>
  <si>
    <t>0.52%</t>
  </si>
  <si>
    <t>Share-based compensation</t>
  </si>
  <si>
    <t>2.84%</t>
  </si>
  <si>
    <t>(0.56%)</t>
  </si>
  <si>
    <t>2.90%</t>
  </si>
  <si>
    <t>35.64%</t>
  </si>
  <si>
    <t>39.49%</t>
  </si>
  <si>
    <t>36.03%</t>
  </si>
  <si>
    <t>Effective Income Tax Rate Reconciliation, Percent, Total</t>
  </si>
  <si>
    <t>Future Tax Benefits (Deferred Tax Assets) (Detail) - USD ($) $ in Thousands</t>
  </si>
  <si>
    <t>Gross deferred tax assets:</t>
  </si>
  <si>
    <t>Net operating losses</t>
  </si>
  <si>
    <t>Tax credits (federal and state)</t>
  </si>
  <si>
    <t>Gross deferred income tax asset</t>
  </si>
  <si>
    <t>Less-valuation allowance</t>
  </si>
  <si>
    <t>Net deferred tax asset</t>
  </si>
  <si>
    <t>Income Taxes - Additional Information (Detail) - USD ($) $ in Thousands</t>
  </si>
  <si>
    <t>Income Tax Disclosure [Line Items]</t>
  </si>
  <si>
    <t>Unrecognized tax benefit results in net operating loss carryforwards</t>
  </si>
  <si>
    <t>Operating loss carryforwards, limitations on use</t>
  </si>
  <si>
    <t>Income tax benefit for estimated proceeds</t>
  </si>
  <si>
    <t>State and Local Jurisdiction | Minimum</t>
  </si>
  <si>
    <t>Operating loss carryforward expiration year commencing</t>
  </si>
  <si>
    <t>State and Local Jurisdiction | Maximum</t>
  </si>
  <si>
    <t>Connecticut State</t>
  </si>
  <si>
    <t>Exchange percentage of research and development tax credit</t>
  </si>
  <si>
    <t>65.00%</t>
  </si>
  <si>
    <t>Research Tax Credit Carryforward</t>
  </si>
  <si>
    <t>Tax credit carryforwards, limitations on use</t>
  </si>
  <si>
    <t>Internal Revenue Service (IRS) | Minimum</t>
  </si>
  <si>
    <t>Research and development credit carryforwards expiration</t>
  </si>
  <si>
    <t>Internal Revenue Service (IRS) | Maximum</t>
  </si>
  <si>
    <t>Net Operating Loss and Credit Carryforwards (Detail) - USD ($) $ in Thousands</t>
  </si>
  <si>
    <t>State and Local Jurisdiction</t>
  </si>
  <si>
    <t>Operating Loss Carryforwards [Line Items]</t>
  </si>
  <si>
    <t>Net operating loss carryforwards</t>
  </si>
  <si>
    <t>State and Local Jurisdiction | Research Tax Credit Carryforward</t>
  </si>
  <si>
    <t>Research and development credit carryforwards</t>
  </si>
  <si>
    <t>Internal Revenue Service (IRS)</t>
  </si>
  <si>
    <t>Internal Revenue Service (IRS) | Research Tax Credit Carryforward</t>
  </si>
  <si>
    <t>Related Party Transactions - Additional Information (Detail) - Domain Associates LLC - USD ($) shares in Thousands, $ in Millions</t>
  </si>
  <si>
    <t>Aug. 31, 2010</t>
  </si>
  <si>
    <t>Related Party Transaction [Line Items]</t>
  </si>
  <si>
    <t>Common stock shares purchased</t>
  </si>
  <si>
    <t>Common stock warrants purchased</t>
  </si>
  <si>
    <t>Common stock aggregate purchase price</t>
  </si>
  <si>
    <t>Ownership percentage of shares outstanding</t>
  </si>
  <si>
    <t>4.00%</t>
  </si>
  <si>
    <t>Quarterly Financial Data (Detail) - USD ($) $ / shares in Units, shares in Thousands, $ in Thousands</t>
  </si>
  <si>
    <t>Quarterly Financial Information [Line Items]</t>
  </si>
  <si>
    <t>Total operating revenue</t>
  </si>
  <si>
    <t>Net income (loss)</t>
  </si>
  <si>
    <t>Net income (loss) per share-basic and diluted</t>
  </si>
  <si>
    <t>Weighted average number of shares outstanding-basic</t>
  </si>
  <si>
    <t>Weighted average number of shares outstanding-diluted</t>
  </si>
  <si>
    <t>Quarterly Financial Data (Parenthetical) (Detail) - USD ($) $ / shares in Units, shares in Thousands, $ in Thousands</t>
  </si>
  <si>
    <t>Number of stock purchased, aggregate purchase price</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30"/>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1070336</v>
      </c>
    </row>
    <row spans="1:4" r="12">
      <c t="s" s="4" r="A12">
        <v>20</v>
      </c>
      <c t="s" s="4" r="B12">
        <v>21</v>
      </c>
    </row>
    <row spans="1:4" r="13">
      <c t="s" s="4" r="A13">
        <v>22</v>
      </c>
      <c t="s" s="4" r="B13">
        <v>23</v>
      </c>
    </row>
    <row spans="1:4" r="14">
      <c t="s" s="4" r="A14">
        <v>24</v>
      </c>
      <c t="s" s="4" r="B14">
        <v>23</v>
      </c>
    </row>
    <row spans="1:4" r="15">
      <c t="s" s="4" r="A15">
        <v>25</v>
      </c>
      <c t="s" s="4" r="B15">
        <v>23</v>
      </c>
    </row>
    <row spans="1:4" r="16">
      <c t="s" s="4" r="A16">
        <v>26</v>
      </c>
      <c t="s" s="4" r="B16">
        <v>27</v>
      </c>
    </row>
    <row spans="1:4" r="17">
      <c t="s" s="4" r="A17">
        <v>28</v>
      </c>
      <c t="n" s="6" r="C17">
        <v>136640019</v>
      </c>
    </row>
    <row spans="1:4" r="18">
      <c t="s" s="4" r="A18">
        <v>29</v>
      </c>
      <c t="n" s="7" r="D18">
        <v>10140285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t="s" s="1" r="A1">
        <v>150</v>
      </c>
      <c t="s" s="2" r="B1">
        <v>1</v>
      </c>
    </row>
    <row spans="1:2" r="2">
      <c t="s" s="2" r="B2">
        <v>2</v>
      </c>
    </row>
    <row spans="1:2" r="3">
      <c t="s" s="4" r="A3">
        <v>150</v>
      </c>
      <c t="s" s="4" r="B3">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t="s" s="1" r="A1">
        <v>152</v>
      </c>
      <c t="s" s="2" r="B1">
        <v>1</v>
      </c>
    </row>
    <row spans="1:2" r="2">
      <c t="s" s="2" r="B2">
        <v>2</v>
      </c>
    </row>
    <row spans="1:2" r="3">
      <c t="s" s="4" r="A3">
        <v>152</v>
      </c>
      <c t="s" s="4" r="B3">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t="s" s="1" r="A1">
        <v>154</v>
      </c>
      <c t="s" s="2" r="B1">
        <v>1</v>
      </c>
    </row>
    <row spans="1:2" r="2">
      <c t="s" s="2" r="B2">
        <v>2</v>
      </c>
    </row>
    <row spans="1:2" r="3">
      <c t="s" s="4" r="A3">
        <v>154</v>
      </c>
      <c t="s" s="4" r="B3">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spans="1:2" r="1">
      <c t="s" s="1" r="A1">
        <v>156</v>
      </c>
      <c t="s" s="2" r="B1">
        <v>1</v>
      </c>
    </row>
    <row spans="1:2" r="2">
      <c t="s" s="2" r="B2">
        <v>2</v>
      </c>
    </row>
    <row spans="1:2" r="3">
      <c t="s" s="4" r="A3">
        <v>156</v>
      </c>
      <c t="s" s="4" r="B3">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t="s" s="1" r="A1">
        <v>158</v>
      </c>
      <c t="s" s="2" r="B1">
        <v>1</v>
      </c>
    </row>
    <row spans="1:2" r="2">
      <c t="s" s="2" r="B2">
        <v>2</v>
      </c>
    </row>
    <row spans="1:2" r="3">
      <c t="s" s="4" r="A3">
        <v>158</v>
      </c>
      <c t="s" s="4" r="B3">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7"/>
    <col customWidth="1" max="2" min="2" width="80"/>
  </cols>
  <sheetData>
    <row spans="1:2" r="1">
      <c t="s" s="1" r="A1">
        <v>160</v>
      </c>
      <c t="s" s="2" r="B1">
        <v>1</v>
      </c>
    </row>
    <row spans="1:2" r="2">
      <c t="s" s="2" r="B2">
        <v>2</v>
      </c>
    </row>
    <row spans="1:2" r="3">
      <c t="s" s="4" r="A3">
        <v>160</v>
      </c>
      <c t="s" s="4" r="B3">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
    <col customWidth="1" max="2" min="2" width="80"/>
  </cols>
  <sheetData>
    <row spans="1:2" r="1">
      <c t="s" s="1" r="A1">
        <v>162</v>
      </c>
      <c t="s" s="2" r="B1">
        <v>1</v>
      </c>
    </row>
    <row spans="1:2" r="2">
      <c t="s" s="2" r="B2">
        <v>2</v>
      </c>
    </row>
    <row spans="1:2" r="3">
      <c t="s" s="4" r="A3">
        <v>162</v>
      </c>
      <c t="s" s="4" r="B3">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t="s" s="1" r="A1">
        <v>164</v>
      </c>
      <c t="s" s="2" r="B1">
        <v>1</v>
      </c>
    </row>
    <row spans="1:2" r="2">
      <c t="s" s="2" r="B2">
        <v>2</v>
      </c>
    </row>
    <row spans="1:2" r="3">
      <c t="s" s="4" r="A3">
        <v>164</v>
      </c>
      <c t="s" s="4" r="B3">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t="s" s="1" r="A1">
        <v>166</v>
      </c>
      <c t="s" s="2" r="B1">
        <v>1</v>
      </c>
    </row>
    <row spans="1:2" r="2">
      <c t="s" s="2" r="B2">
        <v>2</v>
      </c>
    </row>
    <row spans="1:2" r="3">
      <c t="s" s="4" r="A3">
        <v>166</v>
      </c>
      <c t="s" s="4" r="B3">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t="s" s="1" r="A1">
        <v>168</v>
      </c>
      <c t="s" s="2" r="B1">
        <v>1</v>
      </c>
    </row>
    <row spans="1:2" r="2">
      <c t="s" s="2" r="B2">
        <v>2</v>
      </c>
    </row>
    <row spans="1:2" r="3">
      <c t="s" s="4" r="A3">
        <v>168</v>
      </c>
      <c t="s" s="4" r="B3">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v>
      </c>
      <c t="s" s="2" r="B1">
        <v>2</v>
      </c>
      <c t="s" s="2" r="C1">
        <v>31</v>
      </c>
    </row>
    <row spans="1:3" r="2">
      <c t="s" s="3" r="A2">
        <v>32</v>
      </c>
    </row>
    <row spans="1:3" r="3">
      <c t="s" s="4" r="A3">
        <v>33</v>
      </c>
      <c t="n" s="7" r="B3">
        <v>81725</v>
      </c>
      <c t="n" s="7" r="C3">
        <v>73664</v>
      </c>
    </row>
    <row spans="1:3" r="4">
      <c t="s" s="4" r="A4">
        <v>34</v>
      </c>
      <c t="n" s="6" r="B4">
        <v>377616</v>
      </c>
      <c t="n" s="6" r="C4">
        <v>79215</v>
      </c>
    </row>
    <row spans="1:3" r="5">
      <c t="s" s="4" r="A5">
        <v>35</v>
      </c>
      <c t="n" s="6" r="B5">
        <v>506</v>
      </c>
      <c t="n" s="6" r="C5">
        <v>95</v>
      </c>
    </row>
    <row spans="1:3" r="6">
      <c t="s" s="4" r="A6">
        <v>36</v>
      </c>
      <c t="n" s="6" r="B6">
        <v>2741</v>
      </c>
      <c t="n" s="6" r="C6">
        <v>1901</v>
      </c>
    </row>
    <row spans="1:3" r="7">
      <c t="s" s="4" r="A7">
        <v>37</v>
      </c>
      <c t="n" s="6" r="B7">
        <v>462588</v>
      </c>
      <c t="n" s="6" r="C7">
        <v>154875</v>
      </c>
    </row>
    <row spans="1:3" r="8">
      <c t="s" s="4" r="A8">
        <v>38</v>
      </c>
      <c t="n" s="6" r="B8">
        <v>1735</v>
      </c>
      <c t="n" s="6" r="C8">
        <v>1726</v>
      </c>
    </row>
    <row spans="1:3" r="9">
      <c t="s" s="4" r="A9">
        <v>39</v>
      </c>
      <c t="n" s="6" r="B9">
        <v>50</v>
      </c>
      <c t="n" s="6" r="C9">
        <v>54</v>
      </c>
    </row>
    <row spans="1:3" r="10">
      <c t="s" s="4" r="A10">
        <v>40</v>
      </c>
      <c t="n" s="6" r="B10">
        <v>152</v>
      </c>
      <c t="n" s="6" r="C10">
        <v>152</v>
      </c>
    </row>
    <row spans="1:3" r="11">
      <c t="s" s="4" r="A11">
        <v>41</v>
      </c>
      <c t="n" s="6" r="B11">
        <v>464525</v>
      </c>
      <c t="n" s="6" r="C11">
        <v>156807</v>
      </c>
    </row>
    <row spans="1:3" r="12">
      <c t="s" s="3" r="A12">
        <v>42</v>
      </c>
    </row>
    <row spans="1:3" r="13">
      <c t="s" s="4" r="A13">
        <v>43</v>
      </c>
      <c t="n" s="6" r="B13">
        <v>4133</v>
      </c>
      <c t="n" s="6" r="C13">
        <v>6418</v>
      </c>
    </row>
    <row spans="1:3" r="14">
      <c t="s" s="4" r="A14">
        <v>44</v>
      </c>
      <c t="n" s="6" r="B14">
        <v>10302</v>
      </c>
      <c t="n" s="6" r="C14">
        <v>6446</v>
      </c>
    </row>
    <row spans="1:3" r="15">
      <c t="s" s="4" r="A15">
        <v>45</v>
      </c>
      <c t="n" s="6" r="B15">
        <v>223</v>
      </c>
      <c t="n" s="6" r="C15">
        <v>195</v>
      </c>
    </row>
    <row spans="1:3" r="16">
      <c t="s" s="4" r="A16">
        <v>46</v>
      </c>
      <c t="n" s="6" r="B16">
        <v>14658</v>
      </c>
      <c t="n" s="6" r="C16">
        <v>13059</v>
      </c>
    </row>
    <row spans="1:3" r="17">
      <c t="s" s="4" r="A17">
        <v>47</v>
      </c>
      <c t="n" s="6" r="B17">
        <v>231</v>
      </c>
      <c t="n" s="6" r="C17">
        <v>279</v>
      </c>
    </row>
    <row spans="1:3" r="18">
      <c t="s" s="4" r="A18">
        <v>48</v>
      </c>
      <c t="n" s="7" r="B18">
        <v>14889</v>
      </c>
      <c t="n" s="7" r="C18">
        <v>13338</v>
      </c>
    </row>
    <row spans="1:3" r="19">
      <c t="s" s="4" r="A19">
        <v>49</v>
      </c>
      <c t="s" s="4" r="B19">
        <v>50</v>
      </c>
      <c t="s" s="4" r="C19">
        <v>50</v>
      </c>
    </row>
    <row spans="1:3" r="20">
      <c t="s" s="3" r="A20">
        <v>51</v>
      </c>
    </row>
    <row spans="1:3" r="21">
      <c t="s" s="4" r="A21">
        <v>52</v>
      </c>
      <c t="n" s="7" r="B21">
        <v>137</v>
      </c>
      <c t="n" s="7" r="C21">
        <v>104</v>
      </c>
    </row>
    <row spans="1:3" r="22">
      <c t="s" s="4" r="A22">
        <v>53</v>
      </c>
      <c t="n" s="6" r="B22">
        <v>905256</v>
      </c>
      <c t="n" s="6" r="C22">
        <v>599796</v>
      </c>
    </row>
    <row spans="1:3" r="23">
      <c t="s" s="4" r="A23">
        <v>54</v>
      </c>
      <c t="n" s="6" r="C23">
        <v>-5737</v>
      </c>
    </row>
    <row spans="1:3" r="24">
      <c t="s" s="4" r="A24">
        <v>55</v>
      </c>
      <c t="n" s="6" r="B24">
        <v>-455712</v>
      </c>
      <c t="n" s="6" r="C24">
        <v>-450682</v>
      </c>
    </row>
    <row spans="1:3" r="25">
      <c t="s" s="4" r="A25">
        <v>56</v>
      </c>
      <c t="n" s="6" r="B25">
        <v>-45</v>
      </c>
      <c t="n" s="6" r="C25">
        <v>-12</v>
      </c>
    </row>
    <row spans="1:3" r="26">
      <c t="s" s="4" r="A26">
        <v>57</v>
      </c>
      <c t="n" s="6" r="B26">
        <v>449636</v>
      </c>
      <c t="n" s="6" r="C26">
        <v>143469</v>
      </c>
    </row>
    <row spans="1:3" r="27">
      <c t="s" s="4" r="A27">
        <v>58</v>
      </c>
      <c t="n" s="7" r="B27">
        <v>464525</v>
      </c>
      <c t="n" s="7" r="C27">
        <v>1568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80"/>
  </cols>
  <sheetData>
    <row spans="1:2" r="1">
      <c t="s" s="1" r="A1">
        <v>170</v>
      </c>
      <c t="s" s="2" r="B1">
        <v>1</v>
      </c>
    </row>
    <row spans="1:2" r="2">
      <c t="s" s="2" r="B2">
        <v>2</v>
      </c>
    </row>
    <row spans="1:2" r="3">
      <c t="s" s="4" r="A3">
        <v>170</v>
      </c>
      <c t="s" s="4" r="B3">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t="s" s="1" r="A1">
        <v>172</v>
      </c>
      <c t="s" s="2" r="B1">
        <v>1</v>
      </c>
    </row>
    <row spans="1:2" r="2">
      <c t="s" s="2" r="B2">
        <v>2</v>
      </c>
    </row>
    <row spans="1:2" r="3">
      <c t="s" s="4" r="A3">
        <v>172</v>
      </c>
      <c t="s" s="4" r="B3">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t="s" s="1" r="A1">
        <v>174</v>
      </c>
      <c t="s" s="2" r="B1">
        <v>1</v>
      </c>
    </row>
    <row spans="1:2" r="2">
      <c t="s" s="2" r="B2">
        <v>2</v>
      </c>
    </row>
    <row spans="1:2" r="3">
      <c t="s" s="4" r="A3">
        <v>174</v>
      </c>
      <c t="s" s="4" r="B3">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t="s" s="1" r="A1">
        <v>176</v>
      </c>
      <c t="s" s="2" r="B1">
        <v>1</v>
      </c>
    </row>
    <row spans="1:2" r="2">
      <c t="s" s="2" r="B2">
        <v>2</v>
      </c>
    </row>
    <row spans="1:2" r="3">
      <c t="s" s="4" r="A3">
        <v>176</v>
      </c>
      <c t="s" s="4" r="B3">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spans="1:2" r="1">
      <c t="s" s="1" r="A1">
        <v>178</v>
      </c>
      <c t="s" s="2" r="B1">
        <v>1</v>
      </c>
    </row>
    <row spans="1:2" r="2">
      <c t="s" s="2" r="B2">
        <v>2</v>
      </c>
    </row>
    <row spans="1:2" r="3">
      <c t="s" s="4" r="A3">
        <v>178</v>
      </c>
      <c t="s" s="4" r="B3">
        <v>1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spans="1:2" r="1">
      <c t="s" s="1" r="A1">
        <v>180</v>
      </c>
      <c t="s" s="2" r="B1">
        <v>1</v>
      </c>
    </row>
    <row spans="1:2" r="2">
      <c t="s" s="2" r="B2">
        <v>2</v>
      </c>
    </row>
    <row spans="1:2" r="3">
      <c t="s" s="4" r="A3">
        <v>181</v>
      </c>
      <c t="s" s="4" r="B3">
        <v>182</v>
      </c>
    </row>
    <row spans="1:2" r="4">
      <c t="s" s="4" r="A4">
        <v>183</v>
      </c>
      <c t="s" s="4" r="B4">
        <v>184</v>
      </c>
    </row>
    <row spans="1:2" r="5">
      <c t="s" s="4" r="A5">
        <v>185</v>
      </c>
      <c t="s" s="4" r="B5">
        <v>186</v>
      </c>
    </row>
    <row spans="1:2" r="6">
      <c t="s" s="4" r="A6">
        <v>160</v>
      </c>
      <c t="s" s="4" r="B6">
        <v>187</v>
      </c>
    </row>
    <row spans="1:2" r="7">
      <c t="s" s="4" r="A7">
        <v>188</v>
      </c>
      <c t="s" s="4" r="B7">
        <v>189</v>
      </c>
    </row>
    <row spans="1:2" r="8">
      <c t="s" s="4" r="A8">
        <v>190</v>
      </c>
      <c t="s" s="4" r="B8">
        <v>191</v>
      </c>
    </row>
    <row spans="1:2" r="9">
      <c t="s" s="4" r="A9">
        <v>192</v>
      </c>
      <c t="s" s="4" r="B9">
        <v>193</v>
      </c>
    </row>
    <row spans="1:2" r="10">
      <c t="s" s="4" r="A10">
        <v>194</v>
      </c>
      <c t="s" s="4" r="B10">
        <v>195</v>
      </c>
    </row>
    <row spans="1:2" r="11">
      <c t="s" s="4" r="A11">
        <v>196</v>
      </c>
      <c t="s" s="4" r="B11">
        <v>197</v>
      </c>
    </row>
    <row spans="1:2" r="12">
      <c t="s" s="4" r="A12">
        <v>198</v>
      </c>
      <c t="s" s="4" r="B12">
        <v>199</v>
      </c>
    </row>
    <row spans="1:2" r="13">
      <c t="s" s="4" r="A13">
        <v>200</v>
      </c>
      <c t="s" s="4" r="B13">
        <v>201</v>
      </c>
    </row>
    <row spans="1:2" r="14">
      <c t="s" s="4" r="A14">
        <v>202</v>
      </c>
      <c t="s" s="4" r="B14">
        <v>203</v>
      </c>
    </row>
    <row spans="1:2" r="15">
      <c t="s" s="4" r="A15">
        <v>174</v>
      </c>
      <c t="s" s="4" r="B15">
        <v>204</v>
      </c>
    </row>
    <row spans="1:2" r="16">
      <c t="s" s="4" r="A16">
        <v>205</v>
      </c>
      <c t="s" s="4" r="B16">
        <v>206</v>
      </c>
    </row>
    <row spans="1:2" r="17">
      <c t="s" s="4" r="A17">
        <v>207</v>
      </c>
      <c t="s" s="4" r="B17">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80"/>
  </cols>
  <sheetData>
    <row spans="1:2" r="1">
      <c t="s" s="1" r="A1">
        <v>209</v>
      </c>
      <c t="s" s="2" r="B1">
        <v>1</v>
      </c>
    </row>
    <row spans="1:2" r="2">
      <c t="s" s="2" r="B2">
        <v>2</v>
      </c>
    </row>
    <row spans="1:2" r="3">
      <c t="s" s="4" r="A3">
        <v>210</v>
      </c>
      <c t="s" s="4" r="B3">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12</v>
      </c>
      <c t="s" s="2" r="B1">
        <v>1</v>
      </c>
    </row>
    <row spans="1:2" r="2">
      <c t="s" s="2" r="B2">
        <v>2</v>
      </c>
    </row>
    <row spans="1:2" r="3">
      <c t="s" s="4" r="A3">
        <v>213</v>
      </c>
      <c t="s" s="4" r="B3">
        <v>214</v>
      </c>
    </row>
    <row spans="1:2" r="4">
      <c t="s" s="4" r="A4">
        <v>215</v>
      </c>
      <c t="s" s="4" r="B4">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17</v>
      </c>
      <c t="s" s="2" r="B1">
        <v>1</v>
      </c>
    </row>
    <row spans="1:2" r="2">
      <c t="s" s="2" r="B2">
        <v>2</v>
      </c>
    </row>
    <row spans="1:2" r="3">
      <c t="s" s="4" r="A3">
        <v>218</v>
      </c>
      <c t="s" s="4" r="B3">
        <v>219</v>
      </c>
    </row>
    <row spans="1:2" r="4">
      <c t="s" s="4" r="A4">
        <v>220</v>
      </c>
      <c t="s" s="4" r="B4">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80"/>
  </cols>
  <sheetData>
    <row spans="1:2" r="1">
      <c t="s" s="1" r="A1">
        <v>222</v>
      </c>
      <c t="s" s="2" r="B1">
        <v>1</v>
      </c>
    </row>
    <row spans="1:2" r="2">
      <c t="s" s="2" r="B2">
        <v>2</v>
      </c>
    </row>
    <row spans="1:2" r="3">
      <c t="s" s="4" r="A3">
        <v>223</v>
      </c>
      <c t="s" s="4" r="B3">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59</v>
      </c>
      <c t="s" s="2" r="B1">
        <v>2</v>
      </c>
      <c t="s" s="2" r="C1">
        <v>31</v>
      </c>
    </row>
    <row spans="1:3" r="2">
      <c t="s" s="4" r="A2">
        <v>60</v>
      </c>
      <c t="n" s="8" r="B2">
        <v>0.001</v>
      </c>
      <c t="n" s="8" r="C2">
        <v>0.001</v>
      </c>
    </row>
    <row spans="1:3" r="3">
      <c t="s" s="4" r="A3">
        <v>61</v>
      </c>
      <c t="n" s="6" r="B3">
        <v>200000</v>
      </c>
      <c t="n" s="6" r="C3">
        <v>200000</v>
      </c>
    </row>
    <row spans="1:3" r="4">
      <c t="s" s="4" r="A4">
        <v>62</v>
      </c>
      <c t="n" s="6" r="B4">
        <v>136640</v>
      </c>
      <c t="n" s="6" r="C4">
        <v>103594</v>
      </c>
    </row>
    <row spans="1:3" r="5">
      <c t="s" s="4" r="A5">
        <v>63</v>
      </c>
      <c t="n" s="6" r="B5">
        <v>136640</v>
      </c>
      <c t="n" s="6" r="C5">
        <v>10359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spans="1:2" r="1">
      <c t="s" s="1" r="A1">
        <v>225</v>
      </c>
      <c t="s" s="2" r="B1">
        <v>1</v>
      </c>
    </row>
    <row spans="1:2" r="2">
      <c t="s" s="2" r="B2">
        <v>2</v>
      </c>
    </row>
    <row spans="1:2" r="3">
      <c t="s" s="4" r="A3">
        <v>226</v>
      </c>
      <c t="s" s="4" r="B3">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spans="1:2" r="1">
      <c t="s" s="1" r="A1">
        <v>228</v>
      </c>
      <c t="s" s="2" r="B1">
        <v>1</v>
      </c>
    </row>
    <row spans="1:2" r="2">
      <c t="s" s="2" r="B2">
        <v>2</v>
      </c>
    </row>
    <row spans="1:2" r="3">
      <c t="s" s="4" r="A3">
        <v>229</v>
      </c>
      <c t="s" s="4" r="B3">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7"/>
    <col customWidth="1" max="2" min="2" width="80"/>
  </cols>
  <sheetData>
    <row spans="1:2" r="1">
      <c t="s" s="1" r="A1">
        <v>231</v>
      </c>
      <c t="s" s="2" r="B1">
        <v>1</v>
      </c>
    </row>
    <row spans="1:2" r="2">
      <c t="s" s="2" r="B2">
        <v>2</v>
      </c>
    </row>
    <row spans="1:2" r="3">
      <c t="s" s="4" r="A3">
        <v>232</v>
      </c>
      <c t="s" s="4" r="B3">
        <v>2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34</v>
      </c>
      <c t="s" s="2" r="B1">
        <v>1</v>
      </c>
    </row>
    <row spans="1:2" r="2">
      <c t="s" s="2" r="B2">
        <v>2</v>
      </c>
    </row>
    <row spans="1:2" r="3">
      <c t="s" s="4" r="A3">
        <v>235</v>
      </c>
      <c t="s" s="4" r="B3">
        <v>236</v>
      </c>
    </row>
    <row spans="1:2" r="4">
      <c t="s" s="4" r="A4">
        <v>237</v>
      </c>
      <c t="s" s="4" r="B4">
        <v>238</v>
      </c>
    </row>
    <row spans="1:2" r="5">
      <c t="s" s="4" r="A5">
        <v>239</v>
      </c>
      <c t="s" s="4" r="B5">
        <v>240</v>
      </c>
    </row>
    <row spans="1:2" r="6">
      <c t="s" s="4" r="A6">
        <v>241</v>
      </c>
      <c t="s" s="4" r="B6">
        <v>242</v>
      </c>
    </row>
    <row spans="1:2" r="7">
      <c t="s" s="4" r="A7">
        <v>243</v>
      </c>
      <c t="s" s="4" r="B7">
        <v>2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spans="1:2" r="1">
      <c t="s" s="1" r="A1">
        <v>245</v>
      </c>
      <c t="s" s="2" r="B1">
        <v>1</v>
      </c>
    </row>
    <row spans="1:2" r="2">
      <c t="s" s="2" r="B2">
        <v>2</v>
      </c>
    </row>
    <row spans="1:2" r="3">
      <c t="s" s="4" r="A3">
        <v>246</v>
      </c>
      <c t="s" s="4" r="B3">
        <v>2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spans="1:2" r="1">
      <c t="s" s="1" r="A1">
        <v>248</v>
      </c>
      <c t="s" s="2" r="B1">
        <v>1</v>
      </c>
    </row>
    <row spans="1:2" r="2">
      <c t="s" s="2" r="B2">
        <v>2</v>
      </c>
    </row>
    <row spans="1:2" r="3">
      <c t="s" s="4" r="A3">
        <v>249</v>
      </c>
      <c t="s" s="4" r="B3">
        <v>250</v>
      </c>
    </row>
    <row spans="1:2" r="4">
      <c t="s" s="4" r="A4">
        <v>251</v>
      </c>
      <c t="s" s="4" r="B4">
        <v>252</v>
      </c>
    </row>
    <row spans="1:2" r="5">
      <c t="s" s="4" r="A5">
        <v>253</v>
      </c>
      <c t="s" s="4" r="B5">
        <v>254</v>
      </c>
    </row>
    <row spans="1:2" r="6">
      <c t="s" s="4" r="A6">
        <v>255</v>
      </c>
      <c t="s" s="4" r="B6">
        <v>2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spans="1:2" r="1">
      <c t="s" s="1" r="A1">
        <v>257</v>
      </c>
      <c t="s" s="2" r="B1">
        <v>1</v>
      </c>
    </row>
    <row spans="1:2" r="2">
      <c t="s" s="2" r="B2">
        <v>2</v>
      </c>
    </row>
    <row spans="1:2" r="3">
      <c t="s" s="4" r="A3">
        <v>258</v>
      </c>
      <c t="s" s="4" r="B3">
        <v>2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O7"/>
  <sheetViews>
    <sheetView workbookViewId="0">
      <selection activeCell="A1" sqref="A1"/>
    </sheetView>
  </sheetViews>
  <sheetFormatPr baseColWidth="10" defaultRowHeight="15"/>
  <cols>
    <col customWidth="1" max="1" min="1" width="78"/>
    <col customWidth="1" max="2" min="2" width="80"/>
    <col customWidth="1" max="3" min="3" width="4"/>
    <col customWidth="1" max="4" min="4" width="14"/>
    <col customWidth="1" max="5" min="5" width="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 customWidth="1" max="15" min="15" width="17"/>
  </cols>
  <sheetData>
    <row spans="1:15" r="1">
      <c t="s" s="1" r="A1">
        <v>260</v>
      </c>
      <c t="s" s="2" r="B1">
        <v>261</v>
      </c>
      <c t="s" s="2" r="L1">
        <v>1</v>
      </c>
      <c t="s" s="2" r="O1">
        <v>262</v>
      </c>
    </row>
    <row spans="1:15" r="2">
      <c t="s" s="2" r="B2">
        <v>2</v>
      </c>
      <c t="s" s="2" r="D2">
        <v>263</v>
      </c>
      <c t="s" s="2" r="E2">
        <v>264</v>
      </c>
      <c t="s" s="2" r="F2">
        <v>4</v>
      </c>
      <c t="s" s="2" r="G2">
        <v>265</v>
      </c>
      <c t="s" s="2" r="H2">
        <v>31</v>
      </c>
      <c t="s" s="2" r="I2">
        <v>266</v>
      </c>
      <c t="s" s="2" r="J2">
        <v>267</v>
      </c>
      <c t="s" s="2" r="K2">
        <v>268</v>
      </c>
      <c t="s" s="2" r="L2">
        <v>2</v>
      </c>
      <c t="s" s="2" r="M2">
        <v>31</v>
      </c>
      <c t="s" s="2" r="N2">
        <v>65</v>
      </c>
      <c t="s" s="2" r="O2">
        <v>2</v>
      </c>
    </row>
    <row spans="1:15" r="3">
      <c t="s" s="3" r="A3">
        <v>269</v>
      </c>
      <c t="n" r="D3"/>
    </row>
    <row spans="1:15" r="4">
      <c t="s" s="4" r="A4">
        <v>270</v>
      </c>
      <c t="n" s="7" r="B4">
        <v>16952</v>
      </c>
      <c t="s" s="4" r="C4">
        <v>264</v>
      </c>
      <c t="n" s="7" r="D4">
        <v>26259</v>
      </c>
      <c t="n" s="7" r="F4">
        <v>-28978</v>
      </c>
      <c t="n" s="7" r="G4">
        <v>-19263</v>
      </c>
      <c t="n" s="7" r="H4">
        <v>-21596</v>
      </c>
      <c t="n" s="7" r="I4">
        <v>-15667</v>
      </c>
      <c t="n" s="7" r="J4">
        <v>-15657</v>
      </c>
      <c t="n" s="7" r="K4">
        <v>-16088</v>
      </c>
      <c t="n" s="7" r="L4">
        <v>-5030</v>
      </c>
      <c t="n" s="7" r="M4">
        <v>-69008</v>
      </c>
      <c t="n" s="7" r="N4">
        <v>-58947</v>
      </c>
      <c t="n" s="7" r="O4">
        <v>-441850</v>
      </c>
    </row>
    <row spans="1:15" r="5">
      <c t="s" s="4" r="A5">
        <v>55</v>
      </c>
      <c t="n" s="7" r="B5">
        <v>-455712</v>
      </c>
      <c t="n" r="D5"/>
      <c t="n" s="7" r="H5">
        <v>-450682</v>
      </c>
      <c t="n" s="7" r="L5">
        <v>-455712</v>
      </c>
      <c t="n" s="7" r="M5">
        <v>-450682</v>
      </c>
      <c t="n" s="7" r="O5">
        <v>-455712</v>
      </c>
    </row>
    <row spans="1:15" r="6">
      <c t="n" r="A6"/>
    </row>
    <row spans="1:15" r="7">
      <c t="s" s="4" r="A7">
        <v>264</v>
      </c>
      <c t="s" s="4" r="B7">
        <v>271</v>
      </c>
    </row>
  </sheetData>
  <mergeCells count="9">
    <mergeCell ref="A1:A2"/>
    <mergeCell ref="B1:K1"/>
    <mergeCell ref="L1:N1"/>
    <mergeCell ref="B2:C2"/>
    <mergeCell ref="D3:E3"/>
    <mergeCell ref="D4:E4"/>
    <mergeCell ref="D5:E5"/>
    <mergeCell ref="A6:O6"/>
    <mergeCell ref="B7:O7"/>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37"/>
    <col customWidth="1" max="3" min="3" width="14"/>
    <col customWidth="1" max="4" min="4" width="28"/>
    <col customWidth="1" max="5" min="5" width="21"/>
    <col customWidth="1" max="6" min="6" width="21"/>
    <col customWidth="1" max="7" min="7" width="21"/>
  </cols>
  <sheetData>
    <row spans="1:7" r="1">
      <c t="s" s="1" r="A1">
        <v>272</v>
      </c>
      <c t="s" s="2" r="B1">
        <v>273</v>
      </c>
      <c t="s" s="2" r="C1">
        <v>274</v>
      </c>
      <c t="s" s="2" r="D1">
        <v>275</v>
      </c>
      <c t="s" s="2" r="E1">
        <v>276</v>
      </c>
      <c t="s" s="2" r="F1">
        <v>277</v>
      </c>
      <c t="s" s="2" r="G1">
        <v>278</v>
      </c>
    </row>
    <row spans="1:7" r="2">
      <c t="s" s="3" r="A2">
        <v>279</v>
      </c>
    </row>
    <row spans="1:7" r="3">
      <c t="s" s="4" r="A3">
        <v>33</v>
      </c>
      <c t="n" s="7" r="D3">
        <v>81725</v>
      </c>
      <c t="n" s="7" r="E3">
        <v>73664</v>
      </c>
      <c t="n" s="7" r="F3">
        <v>33457</v>
      </c>
      <c t="n" s="7" r="G3">
        <v>18526</v>
      </c>
    </row>
    <row spans="1:7" r="4">
      <c t="s" s="4" r="A4">
        <v>280</v>
      </c>
      <c t="n" s="7" r="D4">
        <v>377616</v>
      </c>
      <c t="n" s="7" r="E4">
        <v>79215</v>
      </c>
    </row>
    <row spans="1:7" r="5">
      <c t="s" s="4" r="A5">
        <v>281</v>
      </c>
      <c t="n" s="6" r="D5">
        <v>1</v>
      </c>
    </row>
    <row spans="1:7" r="6">
      <c t="s" s="4" r="A6">
        <v>282</v>
      </c>
    </row>
    <row spans="1:7" r="7">
      <c t="s" s="3" r="A7">
        <v>279</v>
      </c>
    </row>
    <row spans="1:7" r="8">
      <c t="s" s="4" r="A8">
        <v>283</v>
      </c>
      <c t="s" s="4" r="C8">
        <v>284</v>
      </c>
    </row>
    <row spans="1:7" r="9">
      <c t="s" s="4" r="A9">
        <v>285</v>
      </c>
      <c t="n" s="7" r="B9">
        <v>66122</v>
      </c>
    </row>
    <row spans="1:7" r="10">
      <c t="s" s="4" r="A10">
        <v>286</v>
      </c>
      <c t="n" s="7" r="D10">
        <v>66122</v>
      </c>
    </row>
    <row spans="1:7" r="11">
      <c t="s" s="4" r="A11">
        <v>287</v>
      </c>
    </row>
    <row spans="1:7" r="12">
      <c t="s" s="3" r="A12">
        <v>279</v>
      </c>
    </row>
    <row spans="1:7" r="13">
      <c t="s" s="4" r="A13">
        <v>288</v>
      </c>
      <c t="n" s="6" r="B13">
        <v>18367</v>
      </c>
    </row>
    <row spans="1:7" r="14">
      <c t="s" s="4" r="A14">
        <v>289</v>
      </c>
      <c t="n" s="9" r="B14">
        <v>12.25</v>
      </c>
    </row>
    <row spans="1:7" r="15">
      <c t="s" s="4" r="A15">
        <v>290</v>
      </c>
      <c t="n" s="7" r="B15">
        <v>225000</v>
      </c>
    </row>
    <row spans="1:7" r="16">
      <c t="s" s="4" r="A16">
        <v>291</v>
      </c>
    </row>
    <row spans="1:7" r="17">
      <c t="s" s="3" r="A17">
        <v>279</v>
      </c>
    </row>
    <row spans="1:7" r="18">
      <c t="s" s="4" r="A18">
        <v>292</v>
      </c>
      <c t="s" s="4" r="D18">
        <v>293</v>
      </c>
      <c t="s" s="4" r="E18">
        <v>294</v>
      </c>
      <c t="s" s="4" r="F18">
        <v>294</v>
      </c>
    </row>
    <row spans="1:7" r="19">
      <c t="s" s="4" r="A19">
        <v>295</v>
      </c>
    </row>
    <row spans="1:7" r="20">
      <c t="s" s="3" r="A20">
        <v>279</v>
      </c>
    </row>
    <row spans="1:7" r="21">
      <c t="s" s="4" r="A21">
        <v>292</v>
      </c>
      <c t="s" s="4" r="D21">
        <v>296</v>
      </c>
    </row>
    <row spans="1:7" r="22">
      <c t="s" s="4" r="A22">
        <v>297</v>
      </c>
    </row>
    <row spans="1:7" r="23">
      <c t="s" s="3" r="A23">
        <v>279</v>
      </c>
    </row>
    <row spans="1:7" r="24">
      <c t="s" s="4" r="A24">
        <v>280</v>
      </c>
      <c t="n" s="7" r="D24">
        <v>377616</v>
      </c>
      <c t="n" s="7" r="E24">
        <v>79215</v>
      </c>
    </row>
    <row spans="1:7" r="25">
      <c t="s" s="4" r="A25">
        <v>298</v>
      </c>
    </row>
    <row spans="1:7" r="26">
      <c t="s" s="3" r="A26">
        <v>279</v>
      </c>
    </row>
    <row spans="1:7" r="27">
      <c t="s" s="4" r="A27">
        <v>299</v>
      </c>
      <c t="n" s="7" r="D27">
        <v>1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4"/>
    <col customWidth="1" max="2" min="2" width="44"/>
  </cols>
  <sheetData>
    <row spans="1:2" r="1">
      <c t="s" s="1" r="A1">
        <v>300</v>
      </c>
      <c t="s" s="2" r="B1">
        <v>1</v>
      </c>
    </row>
    <row spans="1:2" r="2">
      <c t="s" s="2" r="B2">
        <v>2</v>
      </c>
    </row>
    <row spans="1:2" r="3">
      <c t="s" s="4" r="A3">
        <v>301</v>
      </c>
    </row>
    <row spans="1:2" r="4">
      <c t="s" s="3" r="A4">
        <v>302</v>
      </c>
    </row>
    <row spans="1:2" r="5">
      <c t="s" s="4" r="A5">
        <v>303</v>
      </c>
      <c t="s" s="4" r="B5">
        <v>304</v>
      </c>
    </row>
    <row spans="1:2" r="6">
      <c t="s" s="4" r="A6">
        <v>305</v>
      </c>
    </row>
    <row spans="1:2" r="7">
      <c t="s" s="3" r="A7">
        <v>302</v>
      </c>
    </row>
    <row spans="1:2" r="8">
      <c t="s" s="4" r="A8">
        <v>303</v>
      </c>
      <c t="s" s="4" r="B8">
        <v>306</v>
      </c>
    </row>
    <row spans="1:2" r="9">
      <c t="s" s="4" r="A9">
        <v>307</v>
      </c>
    </row>
    <row spans="1:2" r="10">
      <c t="s" s="3" r="A10">
        <v>302</v>
      </c>
    </row>
    <row spans="1:2" r="11">
      <c t="s" s="4" r="A11">
        <v>303</v>
      </c>
      <c t="s" s="4" r="B11">
        <v>308</v>
      </c>
    </row>
    <row spans="1:2" r="12">
      <c t="s" s="4" r="A12">
        <v>309</v>
      </c>
    </row>
    <row spans="1:2" r="13">
      <c t="s" s="3" r="A13">
        <v>302</v>
      </c>
    </row>
    <row spans="1:2" r="14">
      <c t="s" s="4" r="A14">
        <v>303</v>
      </c>
      <c t="s" s="4" r="B14">
        <v>310</v>
      </c>
    </row>
    <row spans="1:2" r="15">
      <c t="s" s="4" r="A15">
        <v>311</v>
      </c>
    </row>
    <row spans="1:2" r="16">
      <c t="s" s="3" r="A16">
        <v>302</v>
      </c>
    </row>
    <row spans="1:2" r="17">
      <c t="s" s="4" r="A17">
        <v>312</v>
      </c>
      <c t="s" s="4" r="B17">
        <v>3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4</v>
      </c>
      <c t="s" s="2" r="B1">
        <v>1</v>
      </c>
    </row>
    <row spans="1:4" r="2">
      <c t="s" s="2" r="B2">
        <v>2</v>
      </c>
      <c t="s" s="2" r="C2">
        <v>31</v>
      </c>
      <c t="s" s="2" r="D2">
        <v>65</v>
      </c>
    </row>
    <row spans="1:4" r="3">
      <c t="s" s="4" r="A3">
        <v>66</v>
      </c>
      <c t="n" s="7" r="B3">
        <v>66122</v>
      </c>
    </row>
    <row spans="1:4" r="4">
      <c t="s" s="3" r="A4">
        <v>67</v>
      </c>
    </row>
    <row spans="1:4" r="5">
      <c t="s" s="4" r="A5">
        <v>68</v>
      </c>
      <c t="n" s="6" r="B5">
        <v>56553</v>
      </c>
      <c t="n" s="7" r="C5">
        <v>53515</v>
      </c>
      <c t="n" s="7" r="D5">
        <v>46736</v>
      </c>
    </row>
    <row spans="1:4" r="6">
      <c t="s" s="4" r="A6">
        <v>69</v>
      </c>
      <c t="n" s="6" r="B6">
        <v>24676</v>
      </c>
      <c t="n" s="6" r="C6">
        <v>15911</v>
      </c>
      <c t="n" s="6" r="D6">
        <v>12741</v>
      </c>
    </row>
    <row spans="1:4" r="7">
      <c t="s" s="4" r="A7">
        <v>70</v>
      </c>
      <c t="n" s="6" r="B7">
        <v>81229</v>
      </c>
      <c t="n" s="6" r="C7">
        <v>69426</v>
      </c>
      <c t="n" s="6" r="D7">
        <v>59477</v>
      </c>
    </row>
    <row spans="1:4" r="8">
      <c t="s" s="4" r="A8">
        <v>71</v>
      </c>
      <c t="n" s="6" r="B8">
        <v>-15107</v>
      </c>
      <c t="n" s="6" r="C8">
        <v>-69426</v>
      </c>
      <c t="n" s="6" r="D8">
        <v>-59477</v>
      </c>
    </row>
    <row spans="1:4" r="9">
      <c t="s" s="3" r="A9">
        <v>72</v>
      </c>
    </row>
    <row spans="1:4" r="10">
      <c t="s" s="4" r="A10">
        <v>73</v>
      </c>
      <c t="n" s="6" r="B10">
        <v>1188</v>
      </c>
      <c t="n" s="6" r="C10">
        <v>455</v>
      </c>
      <c t="n" s="6" r="D10">
        <v>582</v>
      </c>
    </row>
    <row spans="1:4" r="11">
      <c t="s" s="4" r="A11">
        <v>74</v>
      </c>
      <c t="n" s="6" r="B11">
        <v>-55</v>
      </c>
      <c t="n" s="6" r="C11">
        <v>-37</v>
      </c>
      <c t="n" s="6" r="D11">
        <v>-52</v>
      </c>
    </row>
    <row spans="1:4" r="12">
      <c t="s" s="4" r="A12">
        <v>75</v>
      </c>
      <c t="n" s="6" r="B12">
        <v>8944</v>
      </c>
    </row>
    <row spans="1:4" r="13">
      <c t="s" s="4" r="A13">
        <v>76</v>
      </c>
      <c t="n" s="6" r="B13">
        <v>-5030</v>
      </c>
      <c t="n" s="6" r="C13">
        <v>-69008</v>
      </c>
      <c t="n" s="6" r="D13">
        <v>-58947</v>
      </c>
    </row>
    <row spans="1:4" r="14">
      <c t="s" s="4" r="A14">
        <v>77</v>
      </c>
      <c t="n" s="6" r="B14">
        <v>-33</v>
      </c>
      <c t="n" s="6" r="C14">
        <v>-18</v>
      </c>
      <c t="n" s="6" r="D14">
        <v>-13</v>
      </c>
    </row>
    <row spans="1:4" r="15">
      <c t="s" s="4" r="A15">
        <v>78</v>
      </c>
      <c t="n" s="6" r="B15">
        <v>-33</v>
      </c>
      <c t="n" s="6" r="C15">
        <v>-18</v>
      </c>
      <c t="n" s="6" r="D15">
        <v>-13</v>
      </c>
    </row>
    <row spans="1:4" r="16">
      <c t="s" s="4" r="A16">
        <v>79</v>
      </c>
      <c t="n" s="7" r="B16">
        <v>-5063</v>
      </c>
      <c t="n" s="7" r="C16">
        <v>-69026</v>
      </c>
      <c t="n" s="7" r="D16">
        <v>-58960</v>
      </c>
    </row>
    <row spans="1:4" r="17">
      <c t="s" s="4" r="A17">
        <v>80</v>
      </c>
      <c t="n" s="9" r="B17">
        <v>-0.04</v>
      </c>
      <c t="n" s="9" r="C17">
        <v>-0.7</v>
      </c>
      <c t="n" s="9" r="D17">
        <v>-0.63</v>
      </c>
    </row>
    <row spans="1:4" r="18">
      <c t="s" s="4" r="A18">
        <v>81</v>
      </c>
      <c t="n" s="6" r="B18">
        <v>125592</v>
      </c>
      <c t="n" s="6" r="C18">
        <v>98367</v>
      </c>
      <c t="n" s="6" r="D18">
        <v>9398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314</v>
      </c>
      <c t="s" s="2" r="B1">
        <v>31</v>
      </c>
      <c t="s" s="2" r="C1">
        <v>315</v>
      </c>
      <c t="s" s="2" r="D1">
        <v>316</v>
      </c>
      <c t="s" s="2" r="E1">
        <v>317</v>
      </c>
      <c t="s" s="2" r="F1">
        <v>2</v>
      </c>
      <c t="s" s="2" r="G1">
        <v>31</v>
      </c>
      <c t="s" s="2" r="H1">
        <v>65</v>
      </c>
    </row>
    <row spans="1:8" r="2">
      <c t="s" s="3" r="A2">
        <v>318</v>
      </c>
    </row>
    <row spans="1:8" r="3">
      <c t="s" s="4" r="A3">
        <v>60</v>
      </c>
      <c t="n" s="8" r="B3">
        <v>0.001</v>
      </c>
      <c t="n" s="8" r="F3">
        <v>0.001</v>
      </c>
      <c t="n" s="8" r="G3">
        <v>0.001</v>
      </c>
    </row>
    <row spans="1:8" r="4">
      <c t="s" s="4" r="A4">
        <v>319</v>
      </c>
      <c t="n" s="7" r="B4">
        <v>5737</v>
      </c>
      <c t="n" s="7" r="G4">
        <v>5737</v>
      </c>
    </row>
    <row spans="1:8" r="5">
      <c t="s" s="4" r="A5">
        <v>84</v>
      </c>
    </row>
    <row spans="1:8" r="6">
      <c t="s" s="3" r="A6">
        <v>318</v>
      </c>
    </row>
    <row spans="1:8" r="7">
      <c t="s" s="4" r="A7">
        <v>60</v>
      </c>
      <c t="n" s="8" r="C7">
        <v>0.001</v>
      </c>
      <c t="n" s="8" r="E7">
        <v>0.001</v>
      </c>
    </row>
    <row spans="1:8" r="8">
      <c t="s" s="4" r="A8">
        <v>320</v>
      </c>
      <c t="n" s="9" r="C8">
        <v>10.25</v>
      </c>
      <c t="n" s="9" r="E8">
        <v>8.4</v>
      </c>
    </row>
    <row spans="1:8" r="9">
      <c t="s" s="4" r="A9">
        <v>321</v>
      </c>
      <c t="n" s="6" r="B9">
        <v>3236</v>
      </c>
      <c t="n" s="6" r="C9">
        <v>13800</v>
      </c>
      <c t="n" s="6" r="E9">
        <v>16894</v>
      </c>
    </row>
    <row spans="1:8" r="10">
      <c t="s" s="4" r="A10">
        <v>322</v>
      </c>
      <c t="n" s="7" r="C10">
        <v>132558</v>
      </c>
      <c t="n" s="7" r="D10">
        <v>5611</v>
      </c>
      <c t="n" s="7" r="E10">
        <v>133211</v>
      </c>
      <c t="n" s="7" r="F10">
        <v>138260</v>
      </c>
      <c t="n" s="6" r="G10">
        <v>42705</v>
      </c>
      <c t="n" s="7" r="H10">
        <v>133211</v>
      </c>
    </row>
    <row spans="1:8" r="11">
      <c t="s" s="4" r="A11">
        <v>323</v>
      </c>
      <c t="n" s="7" r="B11">
        <v>48316</v>
      </c>
    </row>
    <row spans="1:8" r="12">
      <c t="s" s="4" r="A12">
        <v>319</v>
      </c>
      <c t="n" s="7" r="B12">
        <v>5611</v>
      </c>
      <c t="n" s="7" r="G12">
        <v>561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O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 customWidth="1" max="15" min="15" width="17"/>
  </cols>
  <sheetData>
    <row spans="1:15" r="1">
      <c t="s" s="1" r="A1">
        <v>324</v>
      </c>
      <c t="s" s="2" r="B1">
        <v>261</v>
      </c>
      <c t="s" s="2" r="L1">
        <v>1</v>
      </c>
      <c t="s" s="2" r="O1">
        <v>262</v>
      </c>
    </row>
    <row spans="1:15" r="2">
      <c t="s" s="2" r="B2">
        <v>2</v>
      </c>
      <c t="s" s="2" r="C2">
        <v>264</v>
      </c>
      <c t="s" s="2" r="D2">
        <v>263</v>
      </c>
      <c t="s" s="2" r="E2">
        <v>264</v>
      </c>
      <c t="s" s="2" r="F2">
        <v>4</v>
      </c>
      <c t="s" s="2" r="G2">
        <v>265</v>
      </c>
      <c t="s" s="2" r="H2">
        <v>31</v>
      </c>
      <c t="s" s="2" r="I2">
        <v>266</v>
      </c>
      <c t="s" s="2" r="J2">
        <v>267</v>
      </c>
      <c t="s" s="2" r="K2">
        <v>268</v>
      </c>
      <c t="s" s="2" r="L2">
        <v>2</v>
      </c>
      <c t="s" s="2" r="M2">
        <v>31</v>
      </c>
      <c t="s" s="2" r="N2">
        <v>65</v>
      </c>
      <c t="s" s="2" r="O2">
        <v>2</v>
      </c>
    </row>
    <row spans="1:15" r="3">
      <c t="s" s="3" r="A3">
        <v>325</v>
      </c>
      <c t="n" r="B3"/>
      <c t="n" r="D3"/>
    </row>
    <row spans="1:15" r="4">
      <c t="s" s="4" r="A4">
        <v>326</v>
      </c>
      <c t="n" s="7" r="B4">
        <v>16952</v>
      </c>
      <c t="n" s="7" r="D4">
        <v>26259</v>
      </c>
      <c t="n" s="7" r="F4">
        <v>-28978</v>
      </c>
      <c t="n" s="7" r="G4">
        <v>-19263</v>
      </c>
      <c t="n" s="7" r="H4">
        <v>-21596</v>
      </c>
      <c t="n" s="7" r="I4">
        <v>-15667</v>
      </c>
      <c t="n" s="7" r="J4">
        <v>-15657</v>
      </c>
      <c t="n" s="7" r="K4">
        <v>-16088</v>
      </c>
      <c t="n" s="7" r="L4">
        <v>-5030</v>
      </c>
      <c t="n" s="7" r="M4">
        <v>-69008</v>
      </c>
      <c t="n" s="7" r="N4">
        <v>-58947</v>
      </c>
      <c t="n" s="7" r="O4">
        <v>-441850</v>
      </c>
    </row>
    <row spans="1:15" r="5">
      <c t="s" s="4" r="A5">
        <v>327</v>
      </c>
      <c t="n" r="B5"/>
      <c t="n" r="D5"/>
      <c t="n" s="6" r="L5">
        <v>125592</v>
      </c>
      <c t="n" s="6" r="M5">
        <v>98367</v>
      </c>
      <c t="n" s="6" r="N5">
        <v>93983</v>
      </c>
    </row>
    <row spans="1:15" r="6">
      <c t="s" s="4" r="A6">
        <v>328</v>
      </c>
      <c t="n" s="9" r="B6">
        <v>0.12</v>
      </c>
      <c t="n" s="9" r="D6">
        <v>0.19</v>
      </c>
      <c t="n" s="9" r="F6">
        <v>-0.25</v>
      </c>
      <c t="n" s="9" r="G6">
        <v>-0.17</v>
      </c>
      <c t="n" s="9" r="H6">
        <v>-0.21</v>
      </c>
      <c t="n" s="9" r="I6">
        <v>-0.16</v>
      </c>
      <c t="n" s="9" r="J6">
        <v>-0.16</v>
      </c>
      <c t="n" s="9" r="K6">
        <v>-0.17</v>
      </c>
      <c t="n" s="9" r="L6">
        <v>-0.04</v>
      </c>
      <c t="n" s="9" r="M6">
        <v>-0.7</v>
      </c>
      <c t="n" s="9" r="N6">
        <v>-0.63</v>
      </c>
    </row>
    <row spans="1:15" r="7">
      <c t="n" r="A7"/>
    </row>
    <row spans="1:15" r="8">
      <c t="s" s="4" r="A8">
        <v>264</v>
      </c>
      <c t="s" s="4" r="B8">
        <v>271</v>
      </c>
    </row>
  </sheetData>
  <mergeCells count="13">
    <mergeCell ref="A1:A2"/>
    <mergeCell ref="B1:K1"/>
    <mergeCell ref="L1:N1"/>
    <mergeCell ref="B3:C3"/>
    <mergeCell ref="D3:E3"/>
    <mergeCell ref="B4:C4"/>
    <mergeCell ref="D4:E4"/>
    <mergeCell ref="B5:C5"/>
    <mergeCell ref="D5:E5"/>
    <mergeCell ref="B6:C6"/>
    <mergeCell ref="D6:E6"/>
    <mergeCell ref="A7:O7"/>
    <mergeCell ref="B8:O8"/>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29</v>
      </c>
      <c t="s" s="2" r="B1">
        <v>1</v>
      </c>
    </row>
    <row spans="1:4" r="2">
      <c t="s" s="2" r="B2">
        <v>2</v>
      </c>
      <c t="s" s="2" r="C2">
        <v>31</v>
      </c>
      <c t="s" s="2" r="D2">
        <v>65</v>
      </c>
    </row>
    <row spans="1:4" r="3">
      <c t="s" s="4" r="A3">
        <v>330</v>
      </c>
    </row>
    <row spans="1:4" r="4">
      <c t="s" s="3" r="A4">
        <v>331</v>
      </c>
    </row>
    <row spans="1:4" r="5">
      <c t="s" s="4" r="A5">
        <v>332</v>
      </c>
      <c t="n" s="6" r="B5">
        <v>8501</v>
      </c>
      <c t="n" s="6" r="C5">
        <v>9493</v>
      </c>
      <c t="n" s="6" r="D5">
        <v>9083</v>
      </c>
    </row>
    <row spans="1:4" r="6">
      <c t="s" s="4" r="A6">
        <v>333</v>
      </c>
    </row>
    <row spans="1:4" r="7">
      <c t="s" s="3" r="A7">
        <v>331</v>
      </c>
    </row>
    <row spans="1:4" r="8">
      <c t="s" s="4" r="A8">
        <v>332</v>
      </c>
      <c t="n" s="6" r="B8">
        <v>2833</v>
      </c>
      <c t="n" s="6" r="C8">
        <v>2844</v>
      </c>
      <c t="n" s="6" r="D8">
        <v>5338</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334</v>
      </c>
      <c t="s" s="2" r="B1">
        <v>335</v>
      </c>
      <c t="s" s="2" r="C1">
        <v>274</v>
      </c>
      <c t="s" s="2" r="D1">
        <v>336</v>
      </c>
      <c t="s" s="2" r="E1">
        <v>337</v>
      </c>
      <c t="s" s="2" r="F1">
        <v>2</v>
      </c>
      <c t="s" s="2" r="G1">
        <v>338</v>
      </c>
    </row>
    <row spans="1:7" r="2">
      <c t="s" s="4" r="A2">
        <v>339</v>
      </c>
    </row>
    <row spans="1:7" r="3">
      <c t="s" s="3" r="A3">
        <v>340</v>
      </c>
    </row>
    <row spans="1:7" r="4">
      <c t="s" s="4" r="A4">
        <v>341</v>
      </c>
      <c t="n" s="7" r="G4">
        <v>100</v>
      </c>
    </row>
    <row spans="1:7" r="5">
      <c t="s" s="4" r="A5">
        <v>342</v>
      </c>
      <c t="s" s="4" r="D5">
        <v>343</v>
      </c>
    </row>
    <row spans="1:7" r="6">
      <c t="s" s="4" r="A6">
        <v>344</v>
      </c>
    </row>
    <row spans="1:7" r="7">
      <c t="s" s="3" r="A7">
        <v>340</v>
      </c>
    </row>
    <row spans="1:7" r="8">
      <c t="s" s="4" r="A8">
        <v>345</v>
      </c>
      <c t="s" s="4" r="D8">
        <v>346</v>
      </c>
    </row>
    <row spans="1:7" r="9">
      <c t="s" s="4" r="A9">
        <v>347</v>
      </c>
    </row>
    <row spans="1:7" r="10">
      <c t="s" s="3" r="A10">
        <v>340</v>
      </c>
    </row>
    <row spans="1:7" r="11">
      <c t="s" s="4" r="A11">
        <v>348</v>
      </c>
      <c t="s" s="4" r="C11">
        <v>349</v>
      </c>
    </row>
    <row spans="1:7" r="12">
      <c t="s" s="4" r="A12">
        <v>350</v>
      </c>
      <c t="s" s="4" r="C12">
        <v>351</v>
      </c>
    </row>
    <row spans="1:7" r="13">
      <c t="s" s="4" r="A13">
        <v>352</v>
      </c>
      <c t="s" s="4" r="C13">
        <v>306</v>
      </c>
    </row>
    <row spans="1:7" r="14">
      <c t="s" s="4" r="A14">
        <v>282</v>
      </c>
    </row>
    <row spans="1:7" r="15">
      <c t="s" s="3" r="A15">
        <v>340</v>
      </c>
    </row>
    <row spans="1:7" r="16">
      <c t="s" s="4" r="A16">
        <v>283</v>
      </c>
      <c t="s" s="4" r="C16">
        <v>284</v>
      </c>
    </row>
    <row spans="1:7" r="17">
      <c t="s" s="4" r="A17">
        <v>285</v>
      </c>
      <c t="n" s="7" r="B17">
        <v>66122</v>
      </c>
    </row>
    <row spans="1:7" r="18">
      <c t="s" s="4" r="A18">
        <v>286</v>
      </c>
      <c t="n" s="7" r="F18">
        <v>66122</v>
      </c>
    </row>
    <row spans="1:7" r="19">
      <c t="s" s="4" r="A19">
        <v>353</v>
      </c>
    </row>
    <row spans="1:7" r="20">
      <c t="s" s="3" r="A20">
        <v>340</v>
      </c>
    </row>
    <row spans="1:7" r="21">
      <c t="s" s="4" r="A21">
        <v>354</v>
      </c>
      <c t="n" s="7" r="C21">
        <v>115000</v>
      </c>
    </row>
    <row spans="1:7" r="22">
      <c t="s" s="4" r="A22">
        <v>355</v>
      </c>
    </row>
    <row spans="1:7" r="23">
      <c t="s" s="3" r="A23">
        <v>340</v>
      </c>
    </row>
    <row spans="1:7" r="24">
      <c t="s" s="4" r="A24">
        <v>354</v>
      </c>
      <c t="n" s="6" r="C24">
        <v>290000</v>
      </c>
    </row>
    <row spans="1:7" r="25">
      <c t="s" s="4" r="A25">
        <v>356</v>
      </c>
    </row>
    <row spans="1:7" r="26">
      <c t="s" s="3" r="A26">
        <v>340</v>
      </c>
    </row>
    <row spans="1:7" r="27">
      <c t="s" s="4" r="A27">
        <v>354</v>
      </c>
      <c t="n" s="7" r="C27">
        <v>500000</v>
      </c>
    </row>
    <row spans="1:7" r="28">
      <c t="s" s="4" r="A28">
        <v>287</v>
      </c>
    </row>
    <row spans="1:7" r="29">
      <c t="s" s="3" r="A29">
        <v>340</v>
      </c>
    </row>
    <row spans="1:7" r="30">
      <c t="s" s="4" r="A30">
        <v>290</v>
      </c>
      <c t="n" s="6" r="B30">
        <v>18367</v>
      </c>
    </row>
    <row spans="1:7" r="31">
      <c t="s" s="4" r="A31">
        <v>357</v>
      </c>
      <c t="n" s="9" r="B31">
        <v>12.25</v>
      </c>
    </row>
    <row spans="1:7" r="32">
      <c t="s" s="4" r="A32">
        <v>290</v>
      </c>
      <c t="n" s="7" r="B32">
        <v>225000</v>
      </c>
    </row>
    <row spans="1:7" r="33">
      <c t="s" s="4" r="A33">
        <v>358</v>
      </c>
    </row>
    <row spans="1:7" r="34">
      <c t="s" s="3" r="A34">
        <v>340</v>
      </c>
    </row>
    <row spans="1:7" r="35">
      <c t="s" s="4" r="A35">
        <v>354</v>
      </c>
      <c t="n" s="7" r="E35">
        <v>100</v>
      </c>
    </row>
    <row spans="1:7" r="36">
      <c t="s" s="4" r="A36">
        <v>359</v>
      </c>
    </row>
    <row spans="1:7" r="37">
      <c t="s" s="3" r="A37">
        <v>340</v>
      </c>
    </row>
    <row spans="1:7" r="38">
      <c t="s" s="4" r="A38">
        <v>345</v>
      </c>
      <c t="s" s="4" r="E38">
        <v>343</v>
      </c>
    </row>
    <row spans="1:7" r="39">
      <c t="s" s="4" r="A39">
        <v>360</v>
      </c>
    </row>
    <row spans="1:7" r="40">
      <c t="s" s="3" r="A40">
        <v>340</v>
      </c>
    </row>
    <row spans="1:7" r="41">
      <c t="s" s="4" r="A41">
        <v>354</v>
      </c>
      <c t="n" s="7" r="D41">
        <v>4000</v>
      </c>
    </row>
    <row spans="1:7" r="42">
      <c t="s" s="4" r="A42">
        <v>361</v>
      </c>
    </row>
    <row spans="1:7" r="43">
      <c t="s" s="3" r="A43">
        <v>340</v>
      </c>
    </row>
    <row spans="1:7" r="44">
      <c t="s" s="4" r="A44">
        <v>354</v>
      </c>
      <c t="n" s="7" r="D44">
        <v>7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62</v>
      </c>
      <c t="s" s="2" r="B1">
        <v>2</v>
      </c>
      <c t="s" s="2" r="C1">
        <v>31</v>
      </c>
      <c t="s" s="2" r="D1">
        <v>65</v>
      </c>
    </row>
    <row spans="1:4" r="2">
      <c t="s" s="3" r="A2">
        <v>363</v>
      </c>
    </row>
    <row spans="1:4" r="3">
      <c t="s" s="4" r="A3">
        <v>280</v>
      </c>
      <c t="n" s="7" r="B3">
        <v>377616</v>
      </c>
      <c t="n" s="7" r="C3">
        <v>79215</v>
      </c>
    </row>
    <row spans="1:4" r="4">
      <c t="s" s="4" r="A4">
        <v>364</v>
      </c>
      <c t="n" s="6" r="B4">
        <v>-45</v>
      </c>
      <c t="n" s="6" r="C4">
        <v>-12</v>
      </c>
      <c t="n" s="7" r="D4">
        <v>6</v>
      </c>
    </row>
    <row spans="1:4" r="5">
      <c t="s" s="4" r="A5">
        <v>297</v>
      </c>
    </row>
    <row spans="1:4" r="6">
      <c t="s" s="3" r="A6">
        <v>363</v>
      </c>
    </row>
    <row spans="1:4" r="7">
      <c t="s" s="4" r="A7">
        <v>280</v>
      </c>
      <c t="n" s="7" r="B7">
        <v>377616</v>
      </c>
      <c t="n" s="7" r="C7">
        <v>7921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365</v>
      </c>
      <c t="s" s="2" r="B1">
        <v>2</v>
      </c>
      <c t="s" s="2" r="C1">
        <v>31</v>
      </c>
    </row>
    <row spans="1:3" r="2">
      <c t="s" s="3" r="A2">
        <v>363</v>
      </c>
    </row>
    <row spans="1:3" r="3">
      <c t="s" s="4" r="A3">
        <v>366</v>
      </c>
      <c t="n" s="7" r="B3">
        <v>377661</v>
      </c>
      <c t="n" s="7" r="C3">
        <v>79227</v>
      </c>
    </row>
    <row spans="1:3" r="4">
      <c t="s" s="4" r="A4">
        <v>367</v>
      </c>
      <c t="n" s="6" r="B4">
        <v>174</v>
      </c>
      <c t="n" s="6" r="C4">
        <v>5</v>
      </c>
    </row>
    <row spans="1:3" r="5">
      <c t="s" s="4" r="A5">
        <v>368</v>
      </c>
      <c t="n" s="6" r="B5">
        <v>-219</v>
      </c>
      <c t="n" s="6" r="C5">
        <v>-17</v>
      </c>
    </row>
    <row spans="1:3" r="6">
      <c t="s" s="4" r="A6">
        <v>369</v>
      </c>
      <c t="n" s="6" r="B6">
        <v>377616</v>
      </c>
      <c t="n" s="6" r="C6">
        <v>79215</v>
      </c>
    </row>
    <row spans="1:3" r="7">
      <c t="s" s="4" r="A7">
        <v>370</v>
      </c>
    </row>
    <row spans="1:3" r="8">
      <c t="s" s="3" r="A8">
        <v>363</v>
      </c>
    </row>
    <row spans="1:3" r="9">
      <c t="s" s="4" r="A9">
        <v>366</v>
      </c>
      <c t="n" s="6" r="B9">
        <v>164884</v>
      </c>
      <c t="n" s="6" r="C9">
        <v>58452</v>
      </c>
    </row>
    <row spans="1:3" r="10">
      <c t="s" s="4" r="A10">
        <v>367</v>
      </c>
      <c t="n" s="6" r="C10">
        <v>1</v>
      </c>
    </row>
    <row spans="1:3" r="11">
      <c t="s" s="4" r="A11">
        <v>368</v>
      </c>
      <c t="n" s="6" r="B11">
        <v>-205</v>
      </c>
      <c t="n" s="6" r="C11">
        <v>-16</v>
      </c>
    </row>
    <row spans="1:3" r="12">
      <c t="s" s="4" r="A12">
        <v>369</v>
      </c>
      <c t="n" s="6" r="B12">
        <v>164679</v>
      </c>
      <c t="n" s="6" r="C12">
        <v>58437</v>
      </c>
    </row>
    <row spans="1:3" r="13">
      <c t="s" s="4" r="A13">
        <v>371</v>
      </c>
    </row>
    <row spans="1:3" r="14">
      <c t="s" s="3" r="A14">
        <v>363</v>
      </c>
    </row>
    <row spans="1:3" r="15">
      <c t="s" s="4" r="A15">
        <v>366</v>
      </c>
      <c t="n" s="6" r="B15">
        <v>75294</v>
      </c>
      <c t="n" s="6" r="C15">
        <v>16028</v>
      </c>
    </row>
    <row spans="1:3" r="16">
      <c t="s" s="4" r="A16">
        <v>367</v>
      </c>
      <c t="n" s="6" r="B16">
        <v>16</v>
      </c>
      <c t="n" s="6" r="C16">
        <v>1</v>
      </c>
    </row>
    <row spans="1:3" r="17">
      <c t="s" s="4" r="A17">
        <v>368</v>
      </c>
      <c t="n" s="6" r="B17">
        <v>-8</v>
      </c>
      <c t="n" s="6" r="C17">
        <v>-1</v>
      </c>
    </row>
    <row spans="1:3" r="18">
      <c t="s" s="4" r="A18">
        <v>369</v>
      </c>
      <c t="n" s="6" r="B18">
        <v>75302</v>
      </c>
      <c t="n" s="6" r="C18">
        <v>16028</v>
      </c>
    </row>
    <row spans="1:3" r="19">
      <c t="s" s="4" r="A19">
        <v>372</v>
      </c>
    </row>
    <row spans="1:3" r="20">
      <c t="s" s="3" r="A20">
        <v>363</v>
      </c>
    </row>
    <row spans="1:3" r="21">
      <c t="s" s="4" r="A21">
        <v>366</v>
      </c>
      <c t="n" s="6" r="B21">
        <v>137483</v>
      </c>
      <c t="n" s="6" r="C21">
        <v>4747</v>
      </c>
    </row>
    <row spans="1:3" r="22">
      <c t="s" s="4" r="A22">
        <v>367</v>
      </c>
      <c t="n" s="6" r="B22">
        <v>158</v>
      </c>
      <c t="n" s="6" r="C22">
        <v>3</v>
      </c>
    </row>
    <row spans="1:3" r="23">
      <c t="s" s="4" r="A23">
        <v>368</v>
      </c>
      <c t="n" s="6" r="B23">
        <v>-6</v>
      </c>
    </row>
    <row spans="1:3" r="24">
      <c t="s" s="4" r="A24">
        <v>369</v>
      </c>
      <c t="n" s="7" r="B24">
        <v>137635</v>
      </c>
      <c t="n" s="7" r="C24">
        <v>475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373</v>
      </c>
      <c t="s" s="2" r="B1">
        <v>2</v>
      </c>
      <c t="s" s="2" r="C1">
        <v>31</v>
      </c>
    </row>
    <row spans="1:3" r="2">
      <c t="s" s="3" r="A2">
        <v>363</v>
      </c>
    </row>
    <row spans="1:3" r="3">
      <c t="s" s="4" r="A3">
        <v>374</v>
      </c>
      <c t="n" s="7" r="B3">
        <v>377616</v>
      </c>
      <c t="n" s="7" r="C3">
        <v>79215</v>
      </c>
    </row>
    <row spans="1:3" r="4">
      <c t="s" s="4" r="A4">
        <v>375</v>
      </c>
    </row>
    <row spans="1:3" r="5">
      <c t="s" s="3" r="A5">
        <v>363</v>
      </c>
    </row>
    <row spans="1:3" r="6">
      <c t="s" s="4" r="A6">
        <v>374</v>
      </c>
      <c t="n" s="6" r="B6">
        <v>75301</v>
      </c>
      <c t="n" s="6" r="C6">
        <v>16028</v>
      </c>
    </row>
    <row spans="1:3" r="7">
      <c t="s" s="4" r="A7">
        <v>376</v>
      </c>
    </row>
    <row spans="1:3" r="8">
      <c t="s" s="3" r="A8">
        <v>363</v>
      </c>
    </row>
    <row spans="1:3" r="9">
      <c t="s" s="4" r="A9">
        <v>374</v>
      </c>
      <c t="n" s="6" r="B9">
        <v>93040</v>
      </c>
      <c t="n" s="6" r="C9">
        <v>18925</v>
      </c>
    </row>
    <row spans="1:3" r="10">
      <c t="s" s="4" r="A10">
        <v>377</v>
      </c>
    </row>
    <row spans="1:3" r="11">
      <c t="s" s="3" r="A11">
        <v>363</v>
      </c>
    </row>
    <row spans="1:3" r="12">
      <c t="s" s="4" r="A12">
        <v>374</v>
      </c>
      <c t="n" s="7" r="B12">
        <v>209275</v>
      </c>
      <c t="n" s="7" r="C12">
        <v>4426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8</v>
      </c>
      <c t="s" s="2" r="B1">
        <v>2</v>
      </c>
      <c t="s" s="2" r="C1">
        <v>31</v>
      </c>
    </row>
    <row spans="1:3" r="2">
      <c t="s" s="3" r="A2">
        <v>379</v>
      </c>
    </row>
    <row spans="1:3" r="3">
      <c t="s" s="4" r="A3">
        <v>380</v>
      </c>
      <c t="n" s="7" r="B3">
        <v>487</v>
      </c>
      <c t="n" s="7" r="C3">
        <v>221</v>
      </c>
    </row>
    <row spans="1:3" r="4">
      <c t="s" s="4" r="A4">
        <v>381</v>
      </c>
      <c t="n" s="6" r="B4">
        <v>640</v>
      </c>
      <c t="n" s="6" r="C4">
        <v>678</v>
      </c>
    </row>
    <row spans="1:3" r="5">
      <c t="s" s="4" r="A5">
        <v>382</v>
      </c>
      <c t="n" s="6" r="B5">
        <v>269</v>
      </c>
      <c t="n" s="6" r="C5">
        <v>387</v>
      </c>
    </row>
    <row spans="1:3" r="6">
      <c t="s" s="4" r="A6">
        <v>383</v>
      </c>
      <c t="n" s="6" r="B6">
        <v>1199</v>
      </c>
      <c t="n" s="6" r="C6">
        <v>551</v>
      </c>
    </row>
    <row spans="1:3" r="7">
      <c t="s" s="4" r="A7">
        <v>384</v>
      </c>
      <c t="n" s="6" r="B7">
        <v>146</v>
      </c>
      <c t="n" s="6" r="C7">
        <v>64</v>
      </c>
    </row>
    <row spans="1:3" r="8">
      <c t="s" s="4" r="A8">
        <v>36</v>
      </c>
      <c t="n" s="7" r="B8">
        <v>2741</v>
      </c>
      <c t="n" s="7" r="C8">
        <v>190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385</v>
      </c>
      <c t="s" s="2" r="B1">
        <v>2</v>
      </c>
      <c t="s" s="2" r="C1">
        <v>31</v>
      </c>
    </row>
    <row spans="1:3" r="2">
      <c t="s" s="3" r="A2">
        <v>302</v>
      </c>
    </row>
    <row spans="1:3" r="3">
      <c t="s" s="4" r="A3">
        <v>386</v>
      </c>
      <c t="n" s="7" r="B3">
        <v>8033</v>
      </c>
      <c t="n" s="7" r="C3">
        <v>7467</v>
      </c>
    </row>
    <row spans="1:3" r="4">
      <c t="s" s="4" r="A4">
        <v>387</v>
      </c>
      <c t="n" s="6" r="B4">
        <v>-6298</v>
      </c>
      <c t="n" s="6" r="C4">
        <v>-5741</v>
      </c>
    </row>
    <row spans="1:3" r="5">
      <c t="s" s="4" r="A5">
        <v>83</v>
      </c>
      <c t="n" s="6" r="B5">
        <v>1735</v>
      </c>
      <c t="n" s="6" r="C5">
        <v>1726</v>
      </c>
    </row>
    <row spans="1:3" r="6">
      <c t="s" s="4" r="A6">
        <v>388</v>
      </c>
    </row>
    <row spans="1:3" r="7">
      <c t="s" s="3" r="A7">
        <v>302</v>
      </c>
    </row>
    <row spans="1:3" r="8">
      <c t="s" s="4" r="A8">
        <v>386</v>
      </c>
      <c t="n" s="6" r="B8">
        <v>3642</v>
      </c>
      <c t="n" s="6" r="C8">
        <v>3461</v>
      </c>
    </row>
    <row spans="1:3" r="9">
      <c t="s" s="4" r="A9">
        <v>389</v>
      </c>
    </row>
    <row spans="1:3" r="10">
      <c t="s" s="3" r="A10">
        <v>302</v>
      </c>
    </row>
    <row spans="1:3" r="11">
      <c t="s" s="4" r="A11">
        <v>386</v>
      </c>
      <c t="n" s="6" r="B11">
        <v>1302</v>
      </c>
      <c t="n" s="6" r="C11">
        <v>989</v>
      </c>
    </row>
    <row spans="1:3" r="12">
      <c t="s" s="4" r="A12">
        <v>311</v>
      </c>
    </row>
    <row spans="1:3" r="13">
      <c t="s" s="3" r="A13">
        <v>302</v>
      </c>
    </row>
    <row spans="1:3" r="14">
      <c t="s" s="4" r="A14">
        <v>386</v>
      </c>
      <c t="n" s="6" r="B14">
        <v>3083</v>
      </c>
      <c t="n" s="7" r="C14">
        <v>3017</v>
      </c>
    </row>
    <row spans="1:3" r="15">
      <c t="s" s="4" r="A15">
        <v>390</v>
      </c>
    </row>
    <row spans="1:3" r="16">
      <c t="s" s="3" r="A16">
        <v>302</v>
      </c>
    </row>
    <row spans="1:3" r="17">
      <c t="s" s="4" r="A17">
        <v>386</v>
      </c>
      <c t="n" s="7" r="B17">
        <v>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391</v>
      </c>
      <c t="s" s="2" r="B1">
        <v>1</v>
      </c>
    </row>
    <row spans="1:4" r="2">
      <c t="s" s="2" r="B2">
        <v>2</v>
      </c>
      <c t="s" s="2" r="C2">
        <v>31</v>
      </c>
      <c t="s" s="2" r="D2">
        <v>65</v>
      </c>
    </row>
    <row spans="1:4" r="3">
      <c t="s" s="3" r="A3">
        <v>302</v>
      </c>
    </row>
    <row spans="1:4" r="4">
      <c t="s" s="4" r="A4">
        <v>392</v>
      </c>
      <c t="n" s="7" r="B4">
        <v>693</v>
      </c>
      <c t="n" s="7" r="C4">
        <v>488</v>
      </c>
      <c t="n" s="7" r="D4">
        <v>39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N40"/>
  <sheetViews>
    <sheetView workbookViewId="0">
      <selection activeCell="A1" sqref="A1"/>
    </sheetView>
  </sheetViews>
  <sheetFormatPr baseColWidth="10" defaultRowHeight="15"/>
  <cols>
    <col customWidth="1" max="1" min="1" width="80"/>
    <col customWidth="1" max="2" min="2" width="11"/>
    <col customWidth="1" max="3" min="3" width="16"/>
    <col customWidth="1" max="4" min="4" width="25"/>
    <col customWidth="1" max="5" min="5" width="13"/>
    <col customWidth="1" max="6" min="6" width="28"/>
    <col customWidth="1" max="7" min="7" width="37"/>
    <col customWidth="1" max="8" min="8" width="27"/>
    <col customWidth="1" max="9" min="9" width="42"/>
    <col customWidth="1" max="10" min="10" width="51"/>
    <col customWidth="1" max="11" min="11" width="20"/>
    <col customWidth="1" max="12" min="12" width="30"/>
    <col customWidth="1" max="13" min="13" width="45"/>
    <col customWidth="1" max="14" min="14" width="46"/>
  </cols>
  <sheetData>
    <row spans="1:14" r="1">
      <c t="s" s="1" r="A1">
        <v>82</v>
      </c>
      <c t="s" s="2" r="B1">
        <v>83</v>
      </c>
      <c t="s" s="2" r="C1">
        <v>84</v>
      </c>
      <c t="s" s="2" r="D1">
        <v>85</v>
      </c>
      <c t="s" s="2" r="E1">
        <v>86</v>
      </c>
      <c t="s" s="2" r="F1">
        <v>87</v>
      </c>
      <c t="s" s="2" r="G1">
        <v>88</v>
      </c>
      <c t="s" s="2" r="H1">
        <v>89</v>
      </c>
      <c t="s" s="2" r="I1">
        <v>90</v>
      </c>
      <c t="s" s="2" r="J1">
        <v>91</v>
      </c>
      <c t="s" s="2" r="K1">
        <v>92</v>
      </c>
      <c t="s" s="2" r="L1">
        <v>93</v>
      </c>
      <c t="s" s="2" r="M1">
        <v>94</v>
      </c>
      <c t="s" s="2" r="N1">
        <v>95</v>
      </c>
    </row>
    <row spans="1:14" r="2">
      <c t="s" s="4" r="A2">
        <v>96</v>
      </c>
      <c t="n" s="6" r="E2">
        <v>79626</v>
      </c>
    </row>
    <row spans="1:14" r="3">
      <c t="s" s="4" r="A3">
        <v>97</v>
      </c>
      <c t="n" s="7" r="B3">
        <v>72047</v>
      </c>
      <c t="n" s="7" r="E3">
        <v>80</v>
      </c>
      <c t="n" s="7" r="H3">
        <v>394675</v>
      </c>
      <c t="n" s="7" r="K3">
        <v>-322727</v>
      </c>
      <c t="n" s="7" r="N3">
        <v>19</v>
      </c>
    </row>
    <row spans="1:14" r="4">
      <c t="s" s="4" r="A4">
        <v>76</v>
      </c>
      <c t="n" s="6" r="B4">
        <v>-58947</v>
      </c>
      <c t="n" s="6" r="K4">
        <v>-58947</v>
      </c>
    </row>
    <row spans="1:14" r="5">
      <c t="s" s="4" r="A5">
        <v>98</v>
      </c>
      <c t="n" s="6" r="B5">
        <v>-13</v>
      </c>
      <c t="n" s="6" r="N5">
        <v>-13</v>
      </c>
    </row>
    <row spans="1:14" r="6">
      <c t="s" s="4" r="A6">
        <v>99</v>
      </c>
      <c t="n" s="6" r="B6">
        <v>5920</v>
      </c>
      <c t="n" s="6" r="H6">
        <v>5920</v>
      </c>
    </row>
    <row spans="1:14" r="7">
      <c t="s" s="4" r="A7">
        <v>100</v>
      </c>
      <c t="n" s="6" r="E7">
        <v>4</v>
      </c>
    </row>
    <row spans="1:14" r="8">
      <c t="s" s="4" r="A8">
        <v>101</v>
      </c>
      <c t="n" s="6" r="E8">
        <v>224</v>
      </c>
    </row>
    <row spans="1:14" r="9">
      <c t="s" s="4" r="A9">
        <v>102</v>
      </c>
      <c t="n" s="6" r="B9">
        <v>555</v>
      </c>
      <c t="n" s="6" r="H9">
        <v>555</v>
      </c>
    </row>
    <row spans="1:14" r="10">
      <c t="s" s="4" r="A10">
        <v>103</v>
      </c>
      <c t="n" s="6" r="E10">
        <v>44</v>
      </c>
    </row>
    <row spans="1:14" r="11">
      <c t="s" s="4" r="A11">
        <v>104</v>
      </c>
      <c t="n" s="6" r="B11">
        <v>185</v>
      </c>
      <c t="n" s="6" r="H11">
        <v>185</v>
      </c>
    </row>
    <row spans="1:14" r="12">
      <c t="s" s="4" r="A12">
        <v>105</v>
      </c>
      <c t="n" s="6" r="F12">
        <v>16894</v>
      </c>
    </row>
    <row spans="1:14" r="13">
      <c t="s" s="4" r="A13">
        <v>106</v>
      </c>
      <c t="n" s="7" r="C13">
        <v>133211</v>
      </c>
      <c t="n" s="7" r="F13">
        <v>17</v>
      </c>
      <c t="n" s="7" r="I13">
        <v>133194</v>
      </c>
    </row>
    <row spans="1:14" r="14">
      <c t="s" s="4" r="A14">
        <v>107</v>
      </c>
      <c t="n" s="6" r="E14">
        <v>96792</v>
      </c>
    </row>
    <row spans="1:14" r="15">
      <c t="s" s="4" r="A15">
        <v>108</v>
      </c>
      <c t="n" s="6" r="B15">
        <v>152958</v>
      </c>
      <c t="n" s="7" r="E15">
        <v>97</v>
      </c>
      <c t="n" s="6" r="H15">
        <v>534529</v>
      </c>
      <c t="n" s="6" r="K15">
        <v>-381674</v>
      </c>
      <c t="n" s="6" r="N15">
        <v>6</v>
      </c>
    </row>
    <row spans="1:14" r="16">
      <c t="s" s="4" r="A16">
        <v>76</v>
      </c>
      <c t="n" s="6" r="B16">
        <v>-69008</v>
      </c>
      <c t="n" s="6" r="K16">
        <v>-69008</v>
      </c>
    </row>
    <row spans="1:14" r="17">
      <c t="s" s="4" r="A17">
        <v>98</v>
      </c>
      <c t="n" s="6" r="B17">
        <v>-18</v>
      </c>
      <c t="n" s="6" r="N17">
        <v>-18</v>
      </c>
    </row>
    <row spans="1:14" r="18">
      <c t="s" s="4" r="A18">
        <v>99</v>
      </c>
      <c t="n" s="6" r="B18">
        <v>7273</v>
      </c>
      <c t="n" s="6" r="H18">
        <v>7273</v>
      </c>
    </row>
    <row spans="1:14" r="19">
      <c t="s" s="4" r="A19">
        <v>100</v>
      </c>
      <c t="n" s="6" r="E19">
        <v>2099</v>
      </c>
    </row>
    <row spans="1:14" r="20">
      <c t="s" s="4" r="A20">
        <v>109</v>
      </c>
      <c t="n" s="6" r="B20">
        <v>5251</v>
      </c>
      <c t="n" s="7" r="E20">
        <v>2</v>
      </c>
      <c t="n" s="6" r="H20">
        <v>5249</v>
      </c>
    </row>
    <row spans="1:14" r="21">
      <c t="s" s="4" r="A21">
        <v>101</v>
      </c>
      <c t="n" s="6" r="E21">
        <v>1364</v>
      </c>
    </row>
    <row spans="1:14" r="22">
      <c t="s" s="4" r="A22">
        <v>102</v>
      </c>
      <c t="n" s="6" r="B22">
        <v>4067</v>
      </c>
      <c t="n" s="7" r="E22">
        <v>1</v>
      </c>
      <c t="n" s="6" r="H22">
        <v>4192</v>
      </c>
      <c t="n" s="7" r="L22">
        <v>-126</v>
      </c>
    </row>
    <row spans="1:14" r="23">
      <c t="s" s="4" r="A23">
        <v>103</v>
      </c>
      <c t="n" s="6" r="E23">
        <v>102</v>
      </c>
    </row>
    <row spans="1:14" r="24">
      <c t="s" s="4" r="A24">
        <v>104</v>
      </c>
      <c t="n" s="6" r="B24">
        <v>241</v>
      </c>
      <c t="n" s="7" r="E24">
        <v>1</v>
      </c>
      <c t="n" s="6" r="H24">
        <v>240</v>
      </c>
    </row>
    <row spans="1:14" r="25">
      <c t="s" s="4" r="A25">
        <v>105</v>
      </c>
      <c t="n" s="6" r="F25">
        <v>3237</v>
      </c>
    </row>
    <row spans="1:14" r="26">
      <c t="s" s="4" r="A26">
        <v>106</v>
      </c>
      <c t="n" s="6" r="C26">
        <v>42705</v>
      </c>
      <c t="n" s="7" r="F26">
        <v>3</v>
      </c>
      <c t="n" s="6" r="I26">
        <v>48313</v>
      </c>
      <c t="n" s="7" r="M26">
        <v>-5611</v>
      </c>
    </row>
    <row spans="1:14" r="27">
      <c t="s" s="4" r="A27">
        <v>110</v>
      </c>
      <c t="n" s="6" r="E27">
        <v>103594</v>
      </c>
    </row>
    <row spans="1:14" r="28">
      <c t="s" s="4" r="A28">
        <v>111</v>
      </c>
      <c t="n" s="6" r="B28">
        <v>143469</v>
      </c>
      <c t="n" s="7" r="E28">
        <v>104</v>
      </c>
      <c t="n" s="6" r="H28">
        <v>599796</v>
      </c>
      <c t="n" s="6" r="K28">
        <v>-450682</v>
      </c>
      <c t="n" s="6" r="L28">
        <v>-5737</v>
      </c>
      <c t="n" s="6" r="N28">
        <v>-12</v>
      </c>
    </row>
    <row spans="1:14" r="29">
      <c t="s" s="4" r="A29">
        <v>76</v>
      </c>
      <c t="n" s="6" r="B29">
        <v>-5030</v>
      </c>
      <c t="n" s="6" r="K29">
        <v>-5030</v>
      </c>
    </row>
    <row spans="1:14" r="30">
      <c t="s" s="4" r="A30">
        <v>98</v>
      </c>
      <c t="n" s="6" r="B30">
        <v>-33</v>
      </c>
      <c t="n" s="6" r="N30">
        <v>-33</v>
      </c>
    </row>
    <row spans="1:14" r="31">
      <c t="s" s="4" r="A31">
        <v>99</v>
      </c>
      <c t="n" s="7" r="B31">
        <v>10072</v>
      </c>
      <c t="n" s="6" r="H31">
        <v>10072</v>
      </c>
    </row>
    <row spans="1:14" r="32">
      <c t="s" s="4" r="A32">
        <v>100</v>
      </c>
      <c t="n" s="6" r="E32">
        <v>8</v>
      </c>
    </row>
    <row spans="1:14" r="33">
      <c t="s" s="4" r="A33">
        <v>101</v>
      </c>
      <c t="n" s="6" r="B33">
        <v>835</v>
      </c>
      <c t="n" s="6" r="E33">
        <v>835</v>
      </c>
    </row>
    <row spans="1:14" r="34">
      <c t="s" s="4" r="A34">
        <v>102</v>
      </c>
      <c t="n" s="7" r="B34">
        <v>3857</v>
      </c>
      <c t="n" s="7" r="E34">
        <v>1</v>
      </c>
      <c t="n" s="6" r="H34">
        <v>3730</v>
      </c>
      <c t="n" s="7" r="L34">
        <v>126</v>
      </c>
    </row>
    <row spans="1:14" r="35">
      <c t="s" s="4" r="A35">
        <v>103</v>
      </c>
      <c t="n" s="6" r="E35">
        <v>36</v>
      </c>
    </row>
    <row spans="1:14" r="36">
      <c t="s" s="4" r="A36">
        <v>104</v>
      </c>
      <c t="n" s="6" r="B36">
        <v>290</v>
      </c>
      <c t="n" s="6" r="H36">
        <v>290</v>
      </c>
    </row>
    <row spans="1:14" r="37">
      <c t="s" s="4" r="A37">
        <v>105</v>
      </c>
      <c t="n" s="6" r="F37">
        <v>13800</v>
      </c>
      <c t="n" s="6" r="G37">
        <v>18367</v>
      </c>
    </row>
    <row spans="1:14" r="38">
      <c t="s" s="4" r="A38">
        <v>106</v>
      </c>
      <c t="n" s="7" r="C38">
        <v>138134</v>
      </c>
      <c t="n" s="7" r="D38">
        <v>158877</v>
      </c>
      <c t="n" s="7" r="F38">
        <v>14</v>
      </c>
      <c t="n" s="7" r="G38">
        <v>18</v>
      </c>
      <c t="n" s="7" r="I38">
        <v>132509</v>
      </c>
      <c t="n" s="7" r="J38">
        <v>138859</v>
      </c>
      <c t="n" s="7" r="M38">
        <v>5611</v>
      </c>
    </row>
    <row spans="1:14" r="39">
      <c t="s" s="4" r="A39">
        <v>112</v>
      </c>
      <c t="n" s="6" r="E39">
        <v>136640</v>
      </c>
    </row>
    <row spans="1:14" r="40">
      <c t="s" s="4" r="A40">
        <v>113</v>
      </c>
      <c t="n" s="7" r="B40">
        <v>449636</v>
      </c>
      <c t="n" s="7" r="E40">
        <v>137</v>
      </c>
      <c t="n" s="7" r="H40">
        <v>905256</v>
      </c>
      <c t="n" s="7" r="K40">
        <v>-455712</v>
      </c>
      <c t="n" s="7" r="N40">
        <v>-4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s="1" r="A1">
        <v>393</v>
      </c>
      <c t="s" s="2" r="B1">
        <v>2</v>
      </c>
      <c t="s" s="2" r="C1">
        <v>31</v>
      </c>
    </row>
    <row spans="1:3" r="2">
      <c t="s" s="3" r="A2">
        <v>394</v>
      </c>
    </row>
    <row spans="1:3" r="3">
      <c t="s" s="4" r="A3">
        <v>395</v>
      </c>
      <c t="n" s="7" r="B3">
        <v>4326</v>
      </c>
      <c t="n" s="7" r="C3">
        <v>846</v>
      </c>
    </row>
    <row spans="1:3" r="4">
      <c t="s" s="4" r="A4">
        <v>396</v>
      </c>
      <c t="n" s="6" r="B4">
        <v>4743</v>
      </c>
      <c t="n" s="6" r="C4">
        <v>4727</v>
      </c>
    </row>
    <row spans="1:3" r="5">
      <c t="s" s="4" r="A5">
        <v>397</v>
      </c>
      <c t="n" s="6" r="B5">
        <v>846</v>
      </c>
      <c t="n" s="6" r="C5">
        <v>649</v>
      </c>
    </row>
    <row spans="1:3" r="6">
      <c t="s" s="4" r="A6">
        <v>398</v>
      </c>
      <c t="n" s="6" r="B6">
        <v>387</v>
      </c>
      <c t="n" s="6" r="C6">
        <v>224</v>
      </c>
    </row>
    <row spans="1:3" r="7">
      <c t="s" s="4" r="A7">
        <v>83</v>
      </c>
      <c t="n" s="7" r="B7">
        <v>10302</v>
      </c>
      <c t="n" s="7" r="C7">
        <v>644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s="1" r="A1">
        <v>399</v>
      </c>
      <c t="s" s="2" r="B1">
        <v>2</v>
      </c>
      <c t="s" s="2" r="C1">
        <v>31</v>
      </c>
    </row>
    <row spans="1:3" r="2">
      <c t="s" s="3" r="A2">
        <v>400</v>
      </c>
    </row>
    <row spans="1:3" r="3">
      <c t="s" s="4" r="A3">
        <v>401</v>
      </c>
      <c t="n" s="7" r="B3">
        <v>454</v>
      </c>
      <c t="n" s="7" r="C3">
        <v>474</v>
      </c>
    </row>
    <row spans="1:3" r="4">
      <c t="s" s="4" r="A4">
        <v>402</v>
      </c>
      <c t="n" s="6" r="B4">
        <v>-223</v>
      </c>
      <c t="n" s="6" r="C4">
        <v>-195</v>
      </c>
    </row>
    <row spans="1:3" r="5">
      <c t="s" s="4" r="A5">
        <v>403</v>
      </c>
      <c t="n" s="6" r="B5">
        <v>231</v>
      </c>
      <c t="n" s="6" r="C5">
        <v>279</v>
      </c>
    </row>
    <row spans="1:3" r="6">
      <c t="s" s="4" r="A6">
        <v>404</v>
      </c>
    </row>
    <row spans="1:3" r="7">
      <c t="s" s="3" r="A7">
        <v>400</v>
      </c>
    </row>
    <row spans="1:3" r="8">
      <c t="s" s="4" r="A8">
        <v>401</v>
      </c>
      <c t="n" s="6" r="C8">
        <v>56</v>
      </c>
    </row>
    <row spans="1:3" r="9">
      <c t="s" s="4" r="A9">
        <v>405</v>
      </c>
    </row>
    <row spans="1:3" r="10">
      <c t="s" s="3" r="A10">
        <v>400</v>
      </c>
    </row>
    <row spans="1:3" r="11">
      <c t="s" s="4" r="A11">
        <v>401</v>
      </c>
      <c t="n" s="6" r="B11">
        <v>279</v>
      </c>
      <c t="n" s="7" r="C11">
        <v>418</v>
      </c>
    </row>
    <row spans="1:3" r="12">
      <c t="s" s="4" r="A12">
        <v>406</v>
      </c>
    </row>
    <row spans="1:3" r="13">
      <c t="s" s="3" r="A13">
        <v>400</v>
      </c>
    </row>
    <row spans="1:3" r="14">
      <c t="s" s="4" r="A14">
        <v>401</v>
      </c>
      <c t="n" s="7" r="B14">
        <v>17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6"/>
    <col customWidth="1" max="3" min="3" width="15"/>
  </cols>
  <sheetData>
    <row spans="1:3" r="1">
      <c t="s" s="1" r="A1">
        <v>407</v>
      </c>
      <c t="s" s="2" r="B1">
        <v>1</v>
      </c>
    </row>
    <row spans="1:3" r="2">
      <c t="s" s="2" r="B2">
        <v>2</v>
      </c>
      <c t="s" s="2" r="C2">
        <v>31</v>
      </c>
    </row>
    <row spans="1:3" r="3">
      <c t="s" s="4" r="A3">
        <v>404</v>
      </c>
    </row>
    <row spans="1:3" r="4">
      <c t="s" s="3" r="A4">
        <v>400</v>
      </c>
    </row>
    <row spans="1:3" r="5">
      <c t="s" s="4" r="A5">
        <v>408</v>
      </c>
      <c t="s" s="4" r="C5">
        <v>409</v>
      </c>
    </row>
    <row spans="1:3" r="6">
      <c t="s" s="4" r="A6">
        <v>410</v>
      </c>
      <c t="s" s="4" r="C6">
        <v>411</v>
      </c>
    </row>
    <row spans="1:3" r="7">
      <c t="s" s="4" r="A7">
        <v>412</v>
      </c>
    </row>
    <row spans="1:3" r="8">
      <c t="s" s="3" r="A8">
        <v>400</v>
      </c>
    </row>
    <row spans="1:3" r="9">
      <c t="s" s="4" r="A9">
        <v>408</v>
      </c>
      <c t="s" s="4" r="B9">
        <v>413</v>
      </c>
      <c t="s" s="4" r="C9">
        <v>413</v>
      </c>
    </row>
    <row spans="1:3" r="10">
      <c t="s" s="4" r="A10">
        <v>410</v>
      </c>
      <c t="s" s="4" r="B10">
        <v>414</v>
      </c>
      <c t="s" s="4" r="C10">
        <v>414</v>
      </c>
    </row>
    <row spans="1:3" r="11">
      <c t="s" s="4" r="A11">
        <v>415</v>
      </c>
    </row>
    <row spans="1:3" r="12">
      <c t="s" s="3" r="A12">
        <v>400</v>
      </c>
    </row>
    <row spans="1:3" r="13">
      <c t="s" s="4" r="A13">
        <v>408</v>
      </c>
      <c t="s" s="4" r="B13">
        <v>416</v>
      </c>
    </row>
    <row spans="1:3" r="14">
      <c t="s" s="4" r="A14">
        <v>410</v>
      </c>
      <c t="s" s="4" r="B14">
        <v>41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6"/>
    <col customWidth="1" max="5" min="5" width="14"/>
  </cols>
  <sheetData>
    <row spans="1:5" r="1">
      <c t="s" s="1" r="A1">
        <v>418</v>
      </c>
      <c t="s" s="2" r="B1">
        <v>419</v>
      </c>
      <c t="s" s="2" r="D1">
        <v>1</v>
      </c>
    </row>
    <row spans="1:5" r="2">
      <c t="s" s="2" r="B2">
        <v>265</v>
      </c>
      <c t="s" s="2" r="C2">
        <v>420</v>
      </c>
      <c t="s" s="2" r="D2">
        <v>2</v>
      </c>
      <c t="s" s="2" r="E2">
        <v>421</v>
      </c>
    </row>
    <row spans="1:5" r="3">
      <c t="s" s="4" r="A3">
        <v>404</v>
      </c>
    </row>
    <row spans="1:5" r="4">
      <c t="s" s="3" r="A4">
        <v>400</v>
      </c>
    </row>
    <row spans="1:5" r="5">
      <c t="s" s="4" r="A5">
        <v>422</v>
      </c>
      <c t="n" s="7" r="E5">
        <v>2000</v>
      </c>
    </row>
    <row spans="1:5" r="6">
      <c t="s" s="4" r="A6">
        <v>423</v>
      </c>
      <c t="s" s="4" r="D6">
        <v>424</v>
      </c>
    </row>
    <row spans="1:5" r="7">
      <c t="s" s="4" r="A7">
        <v>425</v>
      </c>
    </row>
    <row spans="1:5" r="8">
      <c t="s" s="3" r="A8">
        <v>400</v>
      </c>
    </row>
    <row spans="1:5" r="9">
      <c t="s" s="4" r="A9">
        <v>422</v>
      </c>
      <c t="n" s="7" r="C9">
        <v>1000</v>
      </c>
    </row>
    <row spans="1:5" r="10">
      <c t="s" s="4" r="A10">
        <v>423</v>
      </c>
      <c t="s" s="4" r="D10">
        <v>426</v>
      </c>
    </row>
    <row spans="1:5" r="11">
      <c t="s" s="4" r="A11">
        <v>427</v>
      </c>
      <c t="n" s="7" r="B11">
        <v>229</v>
      </c>
      <c t="n" s="7" r="C11">
        <v>44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24"/>
  </cols>
  <sheetData>
    <row spans="1:6" r="1">
      <c t="s" s="1" r="A1">
        <v>428</v>
      </c>
      <c t="s" s="2" r="B1">
        <v>31</v>
      </c>
      <c t="s" s="2" r="C1">
        <v>315</v>
      </c>
      <c t="s" s="2" r="D1">
        <v>31</v>
      </c>
      <c t="s" s="2" r="E1">
        <v>317</v>
      </c>
      <c t="s" s="2" r="F1">
        <v>2</v>
      </c>
    </row>
    <row spans="1:6" r="2">
      <c t="s" s="3" r="A2">
        <v>429</v>
      </c>
    </row>
    <row spans="1:6" r="3">
      <c t="s" s="4" r="A3">
        <v>430</v>
      </c>
      <c t="n" s="6" r="F3">
        <v>5000</v>
      </c>
    </row>
    <row spans="1:6" r="4">
      <c t="s" s="4" r="A4">
        <v>431</v>
      </c>
      <c t="n" s="6" r="F4">
        <v>0</v>
      </c>
    </row>
    <row spans="1:6" r="5">
      <c t="s" s="4" r="A5">
        <v>432</v>
      </c>
      <c t="n" s="6" r="F5">
        <v>0</v>
      </c>
    </row>
    <row spans="1:6" r="6">
      <c t="s" s="4" r="A6">
        <v>61</v>
      </c>
      <c t="n" s="6" r="B6">
        <v>200000</v>
      </c>
      <c t="n" s="6" r="D6">
        <v>200000</v>
      </c>
      <c t="n" s="6" r="F6">
        <v>200000</v>
      </c>
    </row>
    <row spans="1:6" r="7">
      <c t="s" s="4" r="A7">
        <v>60</v>
      </c>
      <c t="n" s="8" r="B7">
        <v>0.001</v>
      </c>
      <c t="n" s="8" r="D7">
        <v>0.001</v>
      </c>
      <c t="n" s="8" r="F7">
        <v>0.001</v>
      </c>
    </row>
    <row spans="1:6" r="8">
      <c t="s" s="4" r="A8">
        <v>62</v>
      </c>
      <c t="n" s="6" r="B8">
        <v>103594</v>
      </c>
      <c t="n" s="6" r="D8">
        <v>103594</v>
      </c>
      <c t="n" s="6" r="F8">
        <v>136640</v>
      </c>
    </row>
    <row spans="1:6" r="9">
      <c t="s" s="4" r="A9">
        <v>63</v>
      </c>
      <c t="n" s="6" r="B9">
        <v>103594</v>
      </c>
      <c t="n" s="6" r="D9">
        <v>103594</v>
      </c>
      <c t="n" s="6" r="F9">
        <v>136640</v>
      </c>
    </row>
    <row spans="1:6" r="10">
      <c t="s" s="4" r="A10">
        <v>433</v>
      </c>
      <c t="n" s="6" r="F10">
        <v>21813</v>
      </c>
    </row>
    <row spans="1:6" r="11">
      <c t="s" s="4" r="A11">
        <v>434</v>
      </c>
      <c t="n" s="6" r="F11">
        <v>2833</v>
      </c>
    </row>
    <row spans="1:6" r="12">
      <c t="s" s="4" r="A12">
        <v>435</v>
      </c>
      <c t="n" s="9" r="F12">
        <v>3.12</v>
      </c>
    </row>
    <row spans="1:6" r="13">
      <c t="s" s="4" r="A13">
        <v>436</v>
      </c>
      <c t="s" s="4" r="F13">
        <v>437</v>
      </c>
    </row>
    <row spans="1:6" r="14">
      <c t="s" s="4" r="A14">
        <v>319</v>
      </c>
      <c t="n" s="7" r="B14">
        <v>5737</v>
      </c>
      <c t="n" s="7" r="D14">
        <v>5737</v>
      </c>
    </row>
    <row spans="1:6" r="15">
      <c t="s" s="4" r="A15">
        <v>438</v>
      </c>
      <c t="n" s="6" r="F15">
        <v>835</v>
      </c>
    </row>
    <row spans="1:6" r="16">
      <c t="s" s="4" r="A16">
        <v>439</v>
      </c>
    </row>
    <row spans="1:6" r="17">
      <c t="s" s="3" r="A17">
        <v>429</v>
      </c>
    </row>
    <row spans="1:6" r="18">
      <c t="s" s="4" r="A18">
        <v>319</v>
      </c>
      <c t="n" s="7" r="B18">
        <v>126</v>
      </c>
      <c t="n" s="7" r="D18">
        <v>126</v>
      </c>
    </row>
    <row spans="1:6" r="19">
      <c t="s" s="4" r="A19">
        <v>438</v>
      </c>
      <c t="n" s="6" r="D19">
        <v>19</v>
      </c>
    </row>
    <row spans="1:6" r="20">
      <c t="s" s="4" r="A20">
        <v>84</v>
      </c>
    </row>
    <row spans="1:6" r="21">
      <c t="s" s="3" r="A21">
        <v>429</v>
      </c>
    </row>
    <row spans="1:6" r="22">
      <c t="s" s="4" r="A22">
        <v>60</v>
      </c>
      <c t="n" s="8" r="C22">
        <v>0.001</v>
      </c>
      <c t="n" s="8" r="E22">
        <v>0.001</v>
      </c>
    </row>
    <row spans="1:6" r="23">
      <c t="s" s="4" r="A23">
        <v>321</v>
      </c>
      <c t="n" s="6" r="B23">
        <v>3236</v>
      </c>
      <c t="n" s="6" r="C23">
        <v>13800</v>
      </c>
      <c t="n" s="6" r="E23">
        <v>16894</v>
      </c>
    </row>
    <row spans="1:6" r="24">
      <c t="s" s="4" r="A24">
        <v>323</v>
      </c>
      <c t="n" s="7" r="B24">
        <v>48316</v>
      </c>
    </row>
    <row spans="1:6" r="25">
      <c t="s" s="4" r="A25">
        <v>319</v>
      </c>
      <c t="n" s="7" r="B25">
        <v>5611</v>
      </c>
      <c t="n" s="7" r="D25">
        <v>561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I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6"/>
    <col customWidth="1" max="6" min="6" width="14"/>
    <col customWidth="1" max="7" min="7" width="14"/>
    <col customWidth="1" max="8" min="8" width="14"/>
    <col customWidth="1" max="9" min="9" width="14"/>
  </cols>
  <sheetData>
    <row spans="1:9" r="1">
      <c t="s" s="1" r="A1">
        <v>440</v>
      </c>
      <c t="s" s="2" r="B1">
        <v>441</v>
      </c>
      <c t="s" s="2" r="C1">
        <v>442</v>
      </c>
      <c t="s" s="2" r="D1">
        <v>443</v>
      </c>
      <c t="s" s="2" r="E1">
        <v>2</v>
      </c>
      <c t="s" s="2" r="F1">
        <v>31</v>
      </c>
      <c t="s" s="2" r="G1">
        <v>65</v>
      </c>
      <c t="s" s="2" r="H1">
        <v>444</v>
      </c>
      <c t="s" s="2" r="I1">
        <v>4</v>
      </c>
    </row>
    <row spans="1:9" r="2">
      <c t="s" s="3" r="A2">
        <v>445</v>
      </c>
    </row>
    <row spans="1:9" r="3">
      <c t="s" s="4" r="A3">
        <v>446</v>
      </c>
      <c t="n" s="6" r="E3">
        <v>8501</v>
      </c>
      <c t="n" s="6" r="F3">
        <v>9493</v>
      </c>
    </row>
    <row spans="1:9" r="4">
      <c t="s" s="4" r="A4">
        <v>447</v>
      </c>
      <c t="n" s="7" r="E4">
        <v>36733</v>
      </c>
    </row>
    <row spans="1:9" r="5">
      <c t="s" s="4" r="A5">
        <v>448</v>
      </c>
      <c t="n" s="6" r="E5">
        <v>27139</v>
      </c>
    </row>
    <row spans="1:9" r="6">
      <c t="s" s="4" r="A6">
        <v>449</v>
      </c>
      <c t="n" s="7" r="E6">
        <v>5302</v>
      </c>
      <c t="n" s="7" r="F6">
        <v>7855</v>
      </c>
      <c t="n" s="7" r="G6">
        <v>790</v>
      </c>
    </row>
    <row spans="1:9" r="7">
      <c t="s" s="4" r="A7">
        <v>450</v>
      </c>
      <c t="n" s="9" r="E7">
        <v>6.66</v>
      </c>
      <c t="n" s="9" r="F7">
        <v>8.5</v>
      </c>
      <c t="n" s="9" r="G7">
        <v>3.29</v>
      </c>
    </row>
    <row spans="1:9" r="8">
      <c t="s" s="4" r="A8">
        <v>451</v>
      </c>
      <c t="n" s="9" r="E8">
        <v>4.64</v>
      </c>
      <c t="n" s="9" r="F8">
        <v>4.13</v>
      </c>
      <c t="n" s="9" r="G8">
        <v>3.52</v>
      </c>
    </row>
    <row spans="1:9" r="9">
      <c t="s" s="4" r="A9">
        <v>452</v>
      </c>
      <c t="s" s="4" r="E9">
        <v>453</v>
      </c>
    </row>
    <row spans="1:9" r="10">
      <c t="s" s="4" r="A10">
        <v>454</v>
      </c>
      <c t="s" s="4" r="E10">
        <v>455</v>
      </c>
    </row>
    <row spans="1:9" r="11">
      <c t="s" s="4" r="A11">
        <v>456</v>
      </c>
      <c t="n" s="7" r="E11">
        <v>15333</v>
      </c>
    </row>
    <row spans="1:9" r="12">
      <c t="s" s="4" r="A12">
        <v>457</v>
      </c>
      <c t="s" s="4" r="E12">
        <v>458</v>
      </c>
    </row>
    <row spans="1:9" r="13">
      <c t="s" s="4" r="A13">
        <v>330</v>
      </c>
    </row>
    <row spans="1:9" r="14">
      <c t="s" s="3" r="A14">
        <v>445</v>
      </c>
    </row>
    <row spans="1:9" r="15">
      <c t="s" s="4" r="A15">
        <v>459</v>
      </c>
      <c t="n" s="7" r="E15">
        <v>9887</v>
      </c>
      <c t="n" s="7" r="F15">
        <v>7177</v>
      </c>
      <c t="n" s="7" r="G15">
        <v>5760</v>
      </c>
    </row>
    <row spans="1:9" r="16">
      <c t="s" s="4" r="A16">
        <v>460</v>
      </c>
    </row>
    <row spans="1:9" r="17">
      <c t="s" s="3" r="A17">
        <v>445</v>
      </c>
    </row>
    <row spans="1:9" r="18">
      <c t="s" s="4" r="A18">
        <v>459</v>
      </c>
      <c t="n" s="7" r="E18">
        <v>25</v>
      </c>
      <c t="n" s="6" r="F18">
        <v>0</v>
      </c>
      <c t="n" s="6" r="G18">
        <v>69</v>
      </c>
    </row>
    <row spans="1:9" r="19">
      <c t="s" s="4" r="A19">
        <v>461</v>
      </c>
    </row>
    <row spans="1:9" r="20">
      <c t="s" s="3" r="A20">
        <v>445</v>
      </c>
    </row>
    <row spans="1:9" r="21">
      <c t="s" s="4" r="A21">
        <v>462</v>
      </c>
      <c t="n" s="6" r="E21">
        <v>750</v>
      </c>
    </row>
    <row spans="1:9" r="22">
      <c t="s" s="4" r="A22">
        <v>463</v>
      </c>
      <c t="n" s="6" r="C22">
        <v>7000</v>
      </c>
      <c t="n" s="6" r="D22">
        <v>3000</v>
      </c>
      <c t="n" s="6" r="H22">
        <v>2673</v>
      </c>
    </row>
    <row spans="1:9" r="23">
      <c t="s" s="4" r="A23">
        <v>464</v>
      </c>
      <c t="n" s="6" r="I23">
        <v>1894</v>
      </c>
    </row>
    <row spans="1:9" r="24">
      <c t="s" s="4" r="A24">
        <v>446</v>
      </c>
      <c t="n" s="6" r="I24">
        <v>8727</v>
      </c>
    </row>
    <row spans="1:9" r="25">
      <c t="s" s="4" r="A25">
        <v>465</v>
      </c>
    </row>
    <row spans="1:9" r="26">
      <c t="s" s="3" r="A26">
        <v>445</v>
      </c>
    </row>
    <row spans="1:9" r="27">
      <c t="s" s="4" r="A27">
        <v>462</v>
      </c>
      <c t="n" s="6" r="C27">
        <v>6423</v>
      </c>
      <c t="n" s="6" r="D27">
        <v>3423</v>
      </c>
    </row>
    <row spans="1:9" r="28">
      <c t="s" s="4" r="A28">
        <v>466</v>
      </c>
    </row>
    <row spans="1:9" r="29">
      <c t="s" s="3" r="A29">
        <v>445</v>
      </c>
    </row>
    <row spans="1:9" r="30">
      <c t="s" s="4" r="A30">
        <v>462</v>
      </c>
      <c t="n" s="6" r="C30">
        <v>13423</v>
      </c>
      <c t="n" s="6" r="D30">
        <v>6423</v>
      </c>
    </row>
    <row spans="1:9" r="31">
      <c t="s" s="4" r="A31">
        <v>467</v>
      </c>
    </row>
    <row spans="1:9" r="32">
      <c t="s" s="3" r="A32">
        <v>445</v>
      </c>
    </row>
    <row spans="1:9" r="33">
      <c t="s" s="4" r="A33">
        <v>462</v>
      </c>
      <c t="n" s="6" r="E33">
        <v>6900</v>
      </c>
    </row>
    <row spans="1:9" r="34">
      <c t="s" s="4" r="A34">
        <v>464</v>
      </c>
      <c t="n" s="6" r="E34">
        <v>8773</v>
      </c>
    </row>
    <row spans="1:9" r="35">
      <c t="s" s="4" r="A35">
        <v>468</v>
      </c>
      <c t="n" s="6" r="E35">
        <v>1500</v>
      </c>
    </row>
    <row spans="1:9" r="36">
      <c t="s" s="4" r="A36">
        <v>469</v>
      </c>
      <c t="s" s="4" r="E36">
        <v>470</v>
      </c>
    </row>
    <row spans="1:9" r="37">
      <c t="s" s="4" r="A37">
        <v>471</v>
      </c>
    </row>
    <row spans="1:9" r="38">
      <c t="s" s="3" r="A38">
        <v>445</v>
      </c>
    </row>
    <row spans="1:9" r="39">
      <c t="s" s="4" r="A39">
        <v>463</v>
      </c>
      <c t="n" s="6" r="B39">
        <v>1700</v>
      </c>
      <c t="n" s="6" r="D39">
        <v>250</v>
      </c>
    </row>
    <row spans="1:9" r="40">
      <c t="s" s="4" r="A40">
        <v>464</v>
      </c>
      <c t="n" s="6" r="E40">
        <v>1706</v>
      </c>
    </row>
    <row spans="1:9" r="41">
      <c t="s" s="4" r="A41">
        <v>459</v>
      </c>
      <c t="n" s="7" r="E41">
        <v>160</v>
      </c>
      <c t="n" s="7" r="F41">
        <v>96</v>
      </c>
      <c t="n" s="7" r="G41">
        <v>92</v>
      </c>
    </row>
    <row spans="1:9" r="42">
      <c t="s" s="4" r="A42">
        <v>472</v>
      </c>
      <c t="s" s="4" r="E42">
        <v>473</v>
      </c>
    </row>
    <row spans="1:9" r="43">
      <c t="s" s="4" r="A43">
        <v>474</v>
      </c>
      <c t="s" s="4" r="E43">
        <v>343</v>
      </c>
    </row>
    <row spans="1:9" r="44">
      <c t="s" s="4" r="A44">
        <v>475</v>
      </c>
    </row>
    <row spans="1:9" r="45">
      <c t="s" s="3" r="A45">
        <v>445</v>
      </c>
    </row>
    <row spans="1:9" r="46">
      <c t="s" s="4" r="A46">
        <v>462</v>
      </c>
      <c t="n" s="6" r="B46">
        <v>500</v>
      </c>
      <c t="n" s="6" r="D46">
        <v>250</v>
      </c>
    </row>
    <row spans="1:9" r="47">
      <c t="s" s="4" r="A47">
        <v>476</v>
      </c>
    </row>
    <row spans="1:9" r="48">
      <c t="s" s="3" r="A48">
        <v>445</v>
      </c>
    </row>
    <row spans="1:9" r="49">
      <c t="s" s="4" r="A49">
        <v>462</v>
      </c>
      <c t="n" s="6" r="B49">
        <v>2200</v>
      </c>
      <c t="n" s="6" r="D49">
        <v>5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0"/>
  </cols>
  <sheetData>
    <row spans="1:2" r="1">
      <c t="s" s="1" r="A1">
        <v>477</v>
      </c>
      <c t="s" s="2" r="B1">
        <v>1</v>
      </c>
    </row>
    <row spans="1:2" r="2">
      <c t="s" s="2" r="B2">
        <v>478</v>
      </c>
    </row>
    <row spans="1:2" r="3">
      <c t="s" s="3" r="A3">
        <v>479</v>
      </c>
    </row>
    <row spans="1:2" r="4">
      <c t="s" s="4" r="A4">
        <v>480</v>
      </c>
      <c t="n" s="6" r="B4">
        <v>9493</v>
      </c>
    </row>
    <row spans="1:2" r="5">
      <c t="s" s="4" r="A5">
        <v>481</v>
      </c>
      <c t="n" s="6" r="B5">
        <v>213</v>
      </c>
    </row>
    <row spans="1:2" r="6">
      <c t="s" s="4" r="A6">
        <v>482</v>
      </c>
      <c t="n" s="6" r="B6">
        <v>-835</v>
      </c>
    </row>
    <row spans="1:2" r="7">
      <c t="s" s="4" r="A7">
        <v>483</v>
      </c>
      <c t="n" s="6" r="B7">
        <v>-297</v>
      </c>
    </row>
    <row spans="1:2" r="8">
      <c t="s" s="4" r="A8">
        <v>484</v>
      </c>
      <c t="n" s="6" r="B8">
        <v>-73</v>
      </c>
    </row>
    <row spans="1:2" r="9">
      <c t="s" s="4" r="A9">
        <v>485</v>
      </c>
      <c t="n" s="6" r="B9">
        <v>8501</v>
      </c>
    </row>
    <row spans="1:2" r="10">
      <c t="s" s="4" r="A10">
        <v>486</v>
      </c>
      <c t="n" s="6" r="B10">
        <v>5642</v>
      </c>
    </row>
    <row spans="1:2" r="11">
      <c t="s" s="4" r="A11">
        <v>487</v>
      </c>
      <c t="n" s="6" r="B11">
        <v>8083</v>
      </c>
    </row>
    <row spans="1:2" r="12">
      <c t="s" s="3" r="A12">
        <v>488</v>
      </c>
    </row>
    <row spans="1:2" r="13">
      <c t="s" s="4" r="A13">
        <v>489</v>
      </c>
      <c t="n" s="9" r="B13">
        <v>6.88</v>
      </c>
    </row>
    <row spans="1:2" r="14">
      <c t="s" s="4" r="A14">
        <v>490</v>
      </c>
      <c t="n" s="10" r="B14">
        <v>9.140000000000001</v>
      </c>
    </row>
    <row spans="1:2" r="15">
      <c t="s" s="4" r="A15">
        <v>491</v>
      </c>
      <c t="n" s="10" r="B15">
        <v>4.47</v>
      </c>
    </row>
    <row spans="1:2" r="16">
      <c t="s" s="4" r="A16">
        <v>492</v>
      </c>
      <c t="n" s="10" r="B16">
        <v>7.93</v>
      </c>
    </row>
    <row spans="1:2" r="17">
      <c t="s" s="4" r="A17">
        <v>493</v>
      </c>
      <c t="n" s="10" r="B17">
        <v>12.6</v>
      </c>
    </row>
    <row spans="1:2" r="18">
      <c t="s" s="4" r="A18">
        <v>494</v>
      </c>
      <c t="n" s="10" r="B18">
        <v>7.08</v>
      </c>
    </row>
    <row spans="1:2" r="19">
      <c t="s" s="4" r="A19">
        <v>495</v>
      </c>
      <c t="n" s="10" r="B19">
        <v>6.39</v>
      </c>
    </row>
    <row spans="1:2" r="20">
      <c t="s" s="4" r="A20">
        <v>496</v>
      </c>
      <c t="n" s="9" r="B20">
        <v>7.0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89"/>
  <sheetViews>
    <sheetView workbookViewId="0">
      <selection activeCell="A1" sqref="A1"/>
    </sheetView>
  </sheetViews>
  <sheetFormatPr baseColWidth="10" defaultRowHeight="15"/>
  <cols>
    <col customWidth="1" max="1" min="1" width="80"/>
    <col customWidth="1" max="2" min="2" width="30"/>
  </cols>
  <sheetData>
    <row spans="1:2" r="1">
      <c t="s" s="1" r="A1">
        <v>497</v>
      </c>
      <c t="s" s="2" r="B1">
        <v>1</v>
      </c>
    </row>
    <row spans="1:2" r="2">
      <c t="s" s="2" r="B2">
        <v>478</v>
      </c>
    </row>
    <row spans="1:2" r="3">
      <c t="s" s="3" r="A3">
        <v>498</v>
      </c>
    </row>
    <row spans="1:2" r="4">
      <c t="s" s="4" r="A4">
        <v>499</v>
      </c>
      <c t="n" s="6" r="B4">
        <v>8501</v>
      </c>
    </row>
    <row spans="1:2" r="5">
      <c t="s" s="4" r="A5">
        <v>500</v>
      </c>
      <c t="s" s="4" r="B5">
        <v>455</v>
      </c>
    </row>
    <row spans="1:2" r="6">
      <c t="s" s="4" r="A6">
        <v>501</v>
      </c>
      <c t="n" s="9" r="B6">
        <v>7.08</v>
      </c>
    </row>
    <row spans="1:2" r="7">
      <c t="s" s="4" r="A7">
        <v>502</v>
      </c>
      <c t="n" s="6" r="B7">
        <v>5642</v>
      </c>
    </row>
    <row spans="1:2" r="8">
      <c t="s" s="4" r="A8">
        <v>503</v>
      </c>
      <c t="n" s="9" r="B8">
        <v>6.39</v>
      </c>
    </row>
    <row spans="1:2" r="9">
      <c t="s" s="4" r="A9">
        <v>504</v>
      </c>
    </row>
    <row spans="1:2" r="10">
      <c t="s" s="3" r="A10">
        <v>498</v>
      </c>
    </row>
    <row spans="1:2" r="11">
      <c t="s" s="4" r="A11">
        <v>505</v>
      </c>
      <c t="n" s="6" r="B11">
        <v>0</v>
      </c>
    </row>
    <row spans="1:2" r="12">
      <c t="s" s="4" r="A12">
        <v>506</v>
      </c>
      <c t="n" s="7" r="B12">
        <v>2</v>
      </c>
    </row>
    <row spans="1:2" r="13">
      <c t="s" s="4" r="A13">
        <v>499</v>
      </c>
      <c t="n" s="6" r="B13">
        <v>137</v>
      </c>
    </row>
    <row spans="1:2" r="14">
      <c t="s" s="4" r="A14">
        <v>500</v>
      </c>
      <c t="s" s="4" r="B14">
        <v>308</v>
      </c>
    </row>
    <row spans="1:2" r="15">
      <c t="s" s="4" r="A15">
        <v>501</v>
      </c>
      <c t="n" s="9" r="B15">
        <v>1.05</v>
      </c>
    </row>
    <row spans="1:2" r="16">
      <c t="s" s="4" r="A16">
        <v>502</v>
      </c>
      <c t="n" s="6" r="B16">
        <v>137</v>
      </c>
    </row>
    <row spans="1:2" r="17">
      <c t="s" s="4" r="A17">
        <v>503</v>
      </c>
      <c t="n" s="9" r="B17">
        <v>1.05</v>
      </c>
    </row>
    <row spans="1:2" r="18">
      <c t="s" s="4" r="A18">
        <v>507</v>
      </c>
    </row>
    <row spans="1:2" r="19">
      <c t="s" s="3" r="A19">
        <v>498</v>
      </c>
    </row>
    <row spans="1:2" r="20">
      <c t="s" s="4" r="A20">
        <v>505</v>
      </c>
      <c t="n" s="10" r="B20">
        <v>2.01</v>
      </c>
    </row>
    <row spans="1:2" r="21">
      <c t="s" s="4" r="A21">
        <v>506</v>
      </c>
      <c t="n" s="7" r="B21">
        <v>4</v>
      </c>
    </row>
    <row spans="1:2" r="22">
      <c t="s" s="4" r="A22">
        <v>499</v>
      </c>
      <c t="n" s="6" r="B22">
        <v>3279</v>
      </c>
    </row>
    <row spans="1:2" r="23">
      <c t="s" s="4" r="A23">
        <v>500</v>
      </c>
      <c t="s" s="4" r="B23">
        <v>508</v>
      </c>
    </row>
    <row spans="1:2" r="24">
      <c t="s" s="4" r="A24">
        <v>501</v>
      </c>
      <c t="n" s="9" r="B24">
        <v>3.07</v>
      </c>
    </row>
    <row spans="1:2" r="25">
      <c t="s" s="4" r="A25">
        <v>502</v>
      </c>
      <c t="n" s="6" r="B25">
        <v>2288</v>
      </c>
    </row>
    <row spans="1:2" r="26">
      <c t="s" s="4" r="A26">
        <v>503</v>
      </c>
      <c t="n" s="9" r="B26">
        <v>3.08</v>
      </c>
    </row>
    <row spans="1:2" r="27">
      <c t="s" s="4" r="A27">
        <v>509</v>
      </c>
    </row>
    <row spans="1:2" r="28">
      <c t="s" s="3" r="A28">
        <v>498</v>
      </c>
    </row>
    <row spans="1:2" r="29">
      <c t="s" s="4" r="A29">
        <v>505</v>
      </c>
      <c t="n" s="10" r="B29">
        <v>4.01</v>
      </c>
    </row>
    <row spans="1:2" r="30">
      <c t="s" s="4" r="A30">
        <v>506</v>
      </c>
      <c t="n" s="7" r="B30">
        <v>6</v>
      </c>
    </row>
    <row spans="1:2" r="31">
      <c t="s" s="4" r="A31">
        <v>499</v>
      </c>
      <c t="n" s="6" r="B31">
        <v>367</v>
      </c>
    </row>
    <row spans="1:2" r="32">
      <c t="s" s="4" r="A32">
        <v>500</v>
      </c>
      <c t="s" s="4" r="B32">
        <v>510</v>
      </c>
    </row>
    <row spans="1:2" r="33">
      <c t="s" s="4" r="A33">
        <v>501</v>
      </c>
      <c t="n" s="9" r="B33">
        <v>5.16</v>
      </c>
    </row>
    <row spans="1:2" r="34">
      <c t="s" s="4" r="A34">
        <v>502</v>
      </c>
      <c t="n" s="6" r="B34">
        <v>364</v>
      </c>
    </row>
    <row spans="1:2" r="35">
      <c t="s" s="4" r="A35">
        <v>503</v>
      </c>
      <c t="n" s="9" r="B35">
        <v>5.15</v>
      </c>
    </row>
    <row spans="1:2" r="36">
      <c t="s" s="4" r="A36">
        <v>511</v>
      </c>
    </row>
    <row spans="1:2" r="37">
      <c t="s" s="3" r="A37">
        <v>498</v>
      </c>
    </row>
    <row spans="1:2" r="38">
      <c t="s" s="4" r="A38">
        <v>505</v>
      </c>
      <c t="n" s="10" r="B38">
        <v>6.01</v>
      </c>
    </row>
    <row spans="1:2" r="39">
      <c t="s" s="4" r="A39">
        <v>506</v>
      </c>
      <c t="n" s="7" r="B39">
        <v>8</v>
      </c>
    </row>
    <row spans="1:2" r="40">
      <c t="s" s="4" r="A40">
        <v>499</v>
      </c>
      <c t="n" s="6" r="B40">
        <v>1754</v>
      </c>
    </row>
    <row spans="1:2" r="41">
      <c t="s" s="4" r="A41">
        <v>500</v>
      </c>
      <c t="s" s="4" r="B41">
        <v>512</v>
      </c>
    </row>
    <row spans="1:2" r="42">
      <c t="s" s="4" r="A42">
        <v>501</v>
      </c>
      <c t="n" s="9" r="B42">
        <v>7.45</v>
      </c>
    </row>
    <row spans="1:2" r="43">
      <c t="s" s="4" r="A43">
        <v>502</v>
      </c>
      <c t="n" s="6" r="B43">
        <v>1347</v>
      </c>
    </row>
    <row spans="1:2" r="44">
      <c t="s" s="4" r="A44">
        <v>503</v>
      </c>
      <c t="n" s="9" r="B44">
        <v>7.42</v>
      </c>
    </row>
    <row spans="1:2" r="45">
      <c t="s" s="4" r="A45">
        <v>513</v>
      </c>
    </row>
    <row spans="1:2" r="46">
      <c t="s" s="3" r="A46">
        <v>498</v>
      </c>
    </row>
    <row spans="1:2" r="47">
      <c t="s" s="4" r="A47">
        <v>505</v>
      </c>
      <c t="n" s="10" r="B47">
        <v>8.01</v>
      </c>
    </row>
    <row spans="1:2" r="48">
      <c t="s" s="4" r="A48">
        <v>506</v>
      </c>
      <c t="n" s="7" r="B48">
        <v>10</v>
      </c>
    </row>
    <row spans="1:2" r="49">
      <c t="s" s="4" r="A49">
        <v>499</v>
      </c>
      <c t="n" s="6" r="B49">
        <v>1033</v>
      </c>
    </row>
    <row spans="1:2" r="50">
      <c t="s" s="4" r="A50">
        <v>500</v>
      </c>
      <c t="s" s="4" r="B50">
        <v>514</v>
      </c>
    </row>
    <row spans="1:2" r="51">
      <c t="s" s="4" r="A51">
        <v>501</v>
      </c>
      <c t="n" s="9" r="B51">
        <v>8.73</v>
      </c>
    </row>
    <row spans="1:2" r="52">
      <c t="s" s="4" r="A52">
        <v>502</v>
      </c>
      <c t="n" s="6" r="B52">
        <v>742</v>
      </c>
    </row>
    <row spans="1:2" r="53">
      <c t="s" s="4" r="A53">
        <v>503</v>
      </c>
      <c t="n" s="9" r="B53">
        <v>8.68</v>
      </c>
    </row>
    <row spans="1:2" r="54">
      <c t="s" s="4" r="A54">
        <v>515</v>
      </c>
    </row>
    <row spans="1:2" r="55">
      <c t="s" s="3" r="A55">
        <v>498</v>
      </c>
    </row>
    <row spans="1:2" r="56">
      <c t="s" s="4" r="A56">
        <v>505</v>
      </c>
      <c t="n" s="10" r="B56">
        <v>10.01</v>
      </c>
    </row>
    <row spans="1:2" r="57">
      <c t="s" s="4" r="A57">
        <v>506</v>
      </c>
      <c t="n" s="7" r="B57">
        <v>12</v>
      </c>
    </row>
    <row spans="1:2" r="58">
      <c t="s" s="4" r="A58">
        <v>499</v>
      </c>
      <c t="n" s="6" r="B58">
        <v>125</v>
      </c>
    </row>
    <row spans="1:2" r="59">
      <c t="s" s="4" r="A59">
        <v>500</v>
      </c>
      <c t="s" s="4" r="B59">
        <v>516</v>
      </c>
    </row>
    <row spans="1:2" r="60">
      <c t="s" s="4" r="A60">
        <v>501</v>
      </c>
      <c t="n" s="9" r="B60">
        <v>10.51</v>
      </c>
    </row>
    <row spans="1:2" r="61">
      <c t="s" s="4" r="A61">
        <v>502</v>
      </c>
      <c t="n" s="6" r="B61">
        <v>41</v>
      </c>
    </row>
    <row spans="1:2" r="62">
      <c t="s" s="4" r="A62">
        <v>503</v>
      </c>
      <c t="n" s="9" r="B62">
        <v>10.7</v>
      </c>
    </row>
    <row spans="1:2" r="63">
      <c t="s" s="4" r="A63">
        <v>517</v>
      </c>
    </row>
    <row spans="1:2" r="64">
      <c t="s" s="3" r="A64">
        <v>498</v>
      </c>
    </row>
    <row spans="1:2" r="65">
      <c t="s" s="4" r="A65">
        <v>505</v>
      </c>
      <c t="n" s="10" r="B65">
        <v>12.01</v>
      </c>
    </row>
    <row spans="1:2" r="66">
      <c t="s" s="4" r="A66">
        <v>506</v>
      </c>
      <c t="n" s="7" r="B66">
        <v>14</v>
      </c>
    </row>
    <row spans="1:2" r="67">
      <c t="s" s="4" r="A67">
        <v>499</v>
      </c>
      <c t="n" s="6" r="B67">
        <v>1502</v>
      </c>
    </row>
    <row spans="1:2" r="68">
      <c t="s" s="4" r="A68">
        <v>500</v>
      </c>
      <c t="s" s="4" r="B68">
        <v>518</v>
      </c>
    </row>
    <row spans="1:2" r="69">
      <c t="s" s="4" r="A69">
        <v>501</v>
      </c>
      <c t="n" s="9" r="B69">
        <v>13.44</v>
      </c>
    </row>
    <row spans="1:2" r="70">
      <c t="s" s="4" r="A70">
        <v>502</v>
      </c>
      <c t="n" s="6" r="B70">
        <v>419</v>
      </c>
    </row>
    <row spans="1:2" r="71">
      <c t="s" s="4" r="A71">
        <v>503</v>
      </c>
      <c t="n" s="9" r="B71">
        <v>13.43</v>
      </c>
    </row>
    <row spans="1:2" r="72">
      <c t="s" s="4" r="A72">
        <v>519</v>
      </c>
    </row>
    <row spans="1:2" r="73">
      <c t="s" s="3" r="A73">
        <v>498</v>
      </c>
    </row>
    <row spans="1:2" r="74">
      <c t="s" s="4" r="A74">
        <v>505</v>
      </c>
      <c t="n" s="10" r="B74">
        <v>14.01</v>
      </c>
    </row>
    <row spans="1:2" r="75">
      <c t="s" s="4" r="A75">
        <v>506</v>
      </c>
      <c t="n" s="7" r="B75">
        <v>16</v>
      </c>
    </row>
    <row spans="1:2" r="76">
      <c t="s" s="4" r="A76">
        <v>499</v>
      </c>
      <c t="n" s="6" r="B76">
        <v>301</v>
      </c>
    </row>
    <row spans="1:2" r="77">
      <c t="s" s="4" r="A77">
        <v>500</v>
      </c>
      <c t="s" s="4" r="B77">
        <v>520</v>
      </c>
    </row>
    <row spans="1:2" r="78">
      <c t="s" s="4" r="A78">
        <v>501</v>
      </c>
      <c t="n" s="9" r="B78">
        <v>14.75</v>
      </c>
    </row>
    <row spans="1:2" r="79">
      <c t="s" s="4" r="A79">
        <v>502</v>
      </c>
      <c t="n" s="6" r="B79">
        <v>301</v>
      </c>
    </row>
    <row spans="1:2" r="80">
      <c t="s" s="4" r="A80">
        <v>503</v>
      </c>
      <c t="n" s="9" r="B80">
        <v>14.75</v>
      </c>
    </row>
    <row spans="1:2" r="81">
      <c t="s" s="4" r="A81">
        <v>521</v>
      </c>
    </row>
    <row spans="1:2" r="82">
      <c t="s" s="3" r="A82">
        <v>498</v>
      </c>
    </row>
    <row spans="1:2" r="83">
      <c t="s" s="4" r="A83">
        <v>505</v>
      </c>
      <c t="n" s="10" r="B83">
        <v>16.01</v>
      </c>
    </row>
    <row spans="1:2" r="84">
      <c t="s" s="4" r="A84">
        <v>506</v>
      </c>
      <c t="n" s="7" r="B84">
        <v>20</v>
      </c>
    </row>
    <row spans="1:2" r="85">
      <c t="s" s="4" r="A85">
        <v>499</v>
      </c>
      <c t="n" s="6" r="B85">
        <v>3</v>
      </c>
    </row>
    <row spans="1:2" r="86">
      <c t="s" s="4" r="A86">
        <v>500</v>
      </c>
      <c t="s" s="4" r="B86">
        <v>522</v>
      </c>
    </row>
    <row spans="1:2" r="87">
      <c t="s" s="4" r="A87">
        <v>501</v>
      </c>
      <c t="n" s="7" r="B87">
        <v>19</v>
      </c>
    </row>
    <row spans="1:2" r="88">
      <c t="s" s="4" r="A88">
        <v>502</v>
      </c>
      <c t="n" s="6" r="B88">
        <v>3</v>
      </c>
    </row>
    <row spans="1:2" r="89">
      <c t="s" s="4" r="A89">
        <v>503</v>
      </c>
      <c t="n" s="7" r="B89">
        <v>1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9"/>
    <col customWidth="1" max="2" min="2" width="17"/>
    <col customWidth="1" max="3" min="3" width="17"/>
    <col customWidth="1" max="4" min="4" width="23"/>
  </cols>
  <sheetData>
    <row spans="1:4" r="1">
      <c t="s" s="1" r="A1">
        <v>523</v>
      </c>
      <c t="s" s="2" r="B1">
        <v>1</v>
      </c>
    </row>
    <row spans="1:4" r="2">
      <c t="s" s="2" r="B2">
        <v>2</v>
      </c>
      <c t="s" s="2" r="C2">
        <v>31</v>
      </c>
      <c t="s" s="2" r="D2">
        <v>65</v>
      </c>
    </row>
    <row spans="1:4" r="3">
      <c t="s" s="3" r="A3">
        <v>445</v>
      </c>
    </row>
    <row spans="1:4" r="4">
      <c t="s" s="4" r="A4">
        <v>524</v>
      </c>
      <c t="s" s="4" r="B4">
        <v>525</v>
      </c>
    </row>
    <row spans="1:4" r="5">
      <c t="s" s="4" r="A5">
        <v>526</v>
      </c>
      <c t="s" s="4" r="B5">
        <v>294</v>
      </c>
      <c t="s" s="4" r="C5">
        <v>294</v>
      </c>
      <c t="s" s="4" r="D5">
        <v>294</v>
      </c>
    </row>
    <row spans="1:4" r="6">
      <c t="s" s="4" r="A6">
        <v>298</v>
      </c>
    </row>
    <row spans="1:4" r="7">
      <c t="s" s="3" r="A7">
        <v>445</v>
      </c>
    </row>
    <row spans="1:4" r="8">
      <c t="s" s="4" r="A8">
        <v>524</v>
      </c>
      <c t="s" s="4" r="C8">
        <v>310</v>
      </c>
      <c t="s" s="4" r="D8">
        <v>310</v>
      </c>
    </row>
    <row spans="1:4" r="9">
      <c t="s" s="4" r="A9">
        <v>527</v>
      </c>
      <c t="s" s="4" r="B9">
        <v>528</v>
      </c>
      <c t="s" s="4" r="C9">
        <v>529</v>
      </c>
      <c t="s" s="4" r="D9">
        <v>530</v>
      </c>
    </row>
    <row spans="1:4" r="10">
      <c t="s" s="4" r="A10">
        <v>531</v>
      </c>
      <c t="s" s="4" r="B10">
        <v>532</v>
      </c>
      <c t="s" s="4" r="C10">
        <v>533</v>
      </c>
      <c t="s" s="4" r="D10">
        <v>534</v>
      </c>
    </row>
    <row spans="1:4" r="11">
      <c t="s" s="4" r="A11">
        <v>535</v>
      </c>
    </row>
    <row spans="1:4" r="12">
      <c t="s" s="3" r="A12">
        <v>445</v>
      </c>
    </row>
    <row spans="1:4" r="13">
      <c t="s" s="4" r="A13">
        <v>524</v>
      </c>
      <c t="s" s="4" r="C13">
        <v>525</v>
      </c>
      <c t="s" s="4" r="D13">
        <v>536</v>
      </c>
    </row>
    <row spans="1:4" r="14">
      <c t="s" s="4" r="A14">
        <v>527</v>
      </c>
      <c t="s" s="4" r="B14">
        <v>537</v>
      </c>
      <c t="s" s="4" r="C14">
        <v>538</v>
      </c>
      <c t="s" s="4" r="D14">
        <v>539</v>
      </c>
    </row>
    <row spans="1:4" r="15">
      <c t="s" s="4" r="A15">
        <v>531</v>
      </c>
      <c t="s" s="4" r="B15">
        <v>540</v>
      </c>
      <c t="s" s="4" r="C15">
        <v>541</v>
      </c>
      <c t="s" s="4" r="D15">
        <v>54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43</v>
      </c>
      <c t="s" s="2" r="B1">
        <v>1</v>
      </c>
    </row>
    <row spans="1:4" r="2">
      <c t="s" s="2" r="B2">
        <v>2</v>
      </c>
      <c t="s" s="2" r="C2">
        <v>31</v>
      </c>
      <c t="s" s="2" r="D2">
        <v>65</v>
      </c>
    </row>
    <row spans="1:4" r="3">
      <c t="s" s="3" r="A3">
        <v>544</v>
      </c>
    </row>
    <row spans="1:4" r="4">
      <c t="s" s="4" r="A4">
        <v>545</v>
      </c>
      <c t="n" s="7" r="B4">
        <v>9913</v>
      </c>
      <c t="n" s="7" r="C4">
        <v>7177</v>
      </c>
      <c t="n" s="7" r="D4">
        <v>5828</v>
      </c>
    </row>
    <row spans="1:4" r="5">
      <c t="s" s="4" r="A5">
        <v>546</v>
      </c>
    </row>
    <row spans="1:4" r="6">
      <c t="s" s="3" r="A6">
        <v>544</v>
      </c>
    </row>
    <row spans="1:4" r="7">
      <c t="s" s="4" r="A7">
        <v>545</v>
      </c>
      <c t="n" s="6" r="B7">
        <v>4346</v>
      </c>
      <c t="n" s="6" r="C7">
        <v>2713</v>
      </c>
      <c t="n" s="6" r="D7">
        <v>2146</v>
      </c>
    </row>
    <row spans="1:4" r="8">
      <c t="s" s="4" r="A8">
        <v>547</v>
      </c>
    </row>
    <row spans="1:4" r="9">
      <c t="s" s="3" r="A9">
        <v>544</v>
      </c>
    </row>
    <row spans="1:4" r="10">
      <c t="s" s="4" r="A10">
        <v>545</v>
      </c>
      <c t="n" s="7" r="B10">
        <v>5567</v>
      </c>
      <c t="n" s="7" r="C10">
        <v>4464</v>
      </c>
      <c t="n" s="7" r="D10">
        <v>368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114</v>
      </c>
      <c t="s" s="2" r="B1">
        <v>1</v>
      </c>
    </row>
    <row spans="1:4" r="2">
      <c t="s" s="2" r="B2">
        <v>2</v>
      </c>
      <c t="s" s="2" r="C2">
        <v>31</v>
      </c>
      <c t="s" s="2" r="D2">
        <v>65</v>
      </c>
    </row>
    <row spans="1:4" r="3">
      <c t="s" s="3" r="A3">
        <v>115</v>
      </c>
    </row>
    <row spans="1:4" r="4">
      <c t="s" s="4" r="A4">
        <v>76</v>
      </c>
      <c t="n" s="7" r="B4">
        <v>-5030</v>
      </c>
      <c t="n" s="7" r="C4">
        <v>-69008</v>
      </c>
      <c t="n" s="7" r="D4">
        <v>-58947</v>
      </c>
    </row>
    <row spans="1:4" r="5">
      <c t="s" s="3" r="A5">
        <v>116</v>
      </c>
    </row>
    <row spans="1:4" r="6">
      <c t="s" s="4" r="A6">
        <v>117</v>
      </c>
      <c t="n" s="6" r="B6">
        <v>694</v>
      </c>
      <c t="n" s="6" r="C6">
        <v>489</v>
      </c>
      <c t="n" s="6" r="D6">
        <v>399</v>
      </c>
    </row>
    <row spans="1:4" r="7">
      <c t="s" s="4" r="A7">
        <v>118</v>
      </c>
      <c t="n" s="6" r="B7">
        <v>10072</v>
      </c>
      <c t="n" s="6" r="C7">
        <v>7273</v>
      </c>
      <c t="n" s="6" r="D7">
        <v>5920</v>
      </c>
    </row>
    <row spans="1:4" r="8">
      <c t="s" s="4" r="A8">
        <v>119</v>
      </c>
      <c t="n" s="6" r="B8">
        <v>2</v>
      </c>
      <c t="n" s="6" r="C8">
        <v>-2</v>
      </c>
    </row>
    <row spans="1:4" r="9">
      <c t="s" s="4" r="A9">
        <v>120</v>
      </c>
      <c t="n" s="6" r="B9">
        <v>-2486</v>
      </c>
      <c t="n" s="6" r="C9">
        <v>-947</v>
      </c>
      <c t="n" s="6" r="D9">
        <v>-3387</v>
      </c>
    </row>
    <row spans="1:4" r="10">
      <c t="s" s="4" r="A10">
        <v>121</v>
      </c>
      <c t="n" s="6" r="B10">
        <v>2002</v>
      </c>
      <c t="n" s="6" r="C10">
        <v>1959</v>
      </c>
      <c t="n" s="6" r="D10">
        <v>2360</v>
      </c>
    </row>
    <row spans="1:4" r="11">
      <c t="s" s="3" r="A11">
        <v>122</v>
      </c>
    </row>
    <row spans="1:4" r="12">
      <c t="s" s="4" r="A12">
        <v>35</v>
      </c>
      <c t="n" s="6" r="B12">
        <v>-411</v>
      </c>
      <c t="n" s="6" r="C12">
        <v>385</v>
      </c>
      <c t="n" s="6" r="D12">
        <v>-203</v>
      </c>
    </row>
    <row spans="1:4" r="13">
      <c t="s" s="4" r="A13">
        <v>36</v>
      </c>
      <c t="n" s="6" r="B13">
        <v>-837</v>
      </c>
      <c t="n" s="6" r="C13">
        <v>575</v>
      </c>
      <c t="n" s="6" r="D13">
        <v>-104</v>
      </c>
    </row>
    <row spans="1:4" r="14">
      <c t="s" s="4" r="A14">
        <v>43</v>
      </c>
      <c t="n" s="6" r="B14">
        <v>-2285</v>
      </c>
      <c t="n" s="6" r="C14">
        <v>1827</v>
      </c>
      <c t="n" s="6" r="D14">
        <v>315</v>
      </c>
    </row>
    <row spans="1:4" r="15">
      <c t="s" s="4" r="A15">
        <v>44</v>
      </c>
      <c t="n" s="6" r="B15">
        <v>3856</v>
      </c>
      <c t="n" s="6" r="C15">
        <v>1925</v>
      </c>
      <c t="n" s="6" r="D15">
        <v>11</v>
      </c>
    </row>
    <row spans="1:4" r="16">
      <c t="s" s="4" r="A16">
        <v>123</v>
      </c>
      <c t="n" s="6" r="B16">
        <v>5577</v>
      </c>
      <c t="n" s="6" r="C16">
        <v>-55524</v>
      </c>
      <c t="n" s="6" r="D16">
        <v>-53636</v>
      </c>
    </row>
    <row spans="1:4" r="17">
      <c t="s" s="3" r="A17">
        <v>124</v>
      </c>
    </row>
    <row spans="1:4" r="18">
      <c t="s" s="4" r="A18">
        <v>125</v>
      </c>
      <c t="n" s="6" r="B18">
        <v>-704</v>
      </c>
      <c t="n" s="6" r="C18">
        <v>-947</v>
      </c>
      <c t="n" s="6" r="D18">
        <v>-408</v>
      </c>
    </row>
    <row spans="1:4" r="19">
      <c t="s" s="4" r="A19">
        <v>126</v>
      </c>
      <c t="n" s="6" r="B19">
        <v>-692525</v>
      </c>
      <c t="n" s="6" r="C19">
        <v>-79338</v>
      </c>
      <c t="n" s="6" r="D19">
        <v>-168117</v>
      </c>
    </row>
    <row spans="1:4" r="20">
      <c t="s" s="4" r="A20">
        <v>127</v>
      </c>
      <c t="n" s="6" r="B20">
        <v>394575</v>
      </c>
      <c t="n" s="6" r="C20">
        <v>123625</v>
      </c>
      <c t="n" s="6" r="D20">
        <v>103491</v>
      </c>
    </row>
    <row spans="1:4" r="21">
      <c t="s" s="4" r="A21">
        <v>128</v>
      </c>
      <c t="n" s="6" r="B21">
        <v>-298654</v>
      </c>
      <c t="n" s="6" r="C21">
        <v>43340</v>
      </c>
      <c t="n" s="6" r="D21">
        <v>-65034</v>
      </c>
    </row>
    <row spans="1:4" r="22">
      <c t="s" s="3" r="A22">
        <v>129</v>
      </c>
    </row>
    <row spans="1:4" r="23">
      <c t="s" s="4" r="A23">
        <v>130</v>
      </c>
      <c t="n" s="6" r="B23">
        <v>3730</v>
      </c>
      <c t="n" s="6" r="C23">
        <v>4067</v>
      </c>
      <c t="n" s="6" r="D23">
        <v>555</v>
      </c>
    </row>
    <row spans="1:4" r="24">
      <c t="s" s="4" r="A24">
        <v>131</v>
      </c>
      <c t="n" s="6" r="C24">
        <v>5251</v>
      </c>
    </row>
    <row spans="1:4" r="25">
      <c t="s" s="4" r="A25">
        <v>132</v>
      </c>
      <c t="n" s="6" r="B25">
        <v>290</v>
      </c>
      <c t="n" s="6" r="C25">
        <v>241</v>
      </c>
      <c t="n" s="6" r="D25">
        <v>185</v>
      </c>
    </row>
    <row spans="1:4" r="26">
      <c t="s" s="4" r="A26">
        <v>133</v>
      </c>
      <c t="n" s="6" r="B26">
        <v>229</v>
      </c>
      <c t="n" s="6" r="C26">
        <v>440</v>
      </c>
    </row>
    <row spans="1:4" r="27">
      <c t="s" s="4" r="A27">
        <v>134</v>
      </c>
      <c t="n" s="6" r="B27">
        <v>-249</v>
      </c>
      <c t="n" s="6" r="C27">
        <v>-313</v>
      </c>
      <c t="n" s="6" r="D27">
        <v>-350</v>
      </c>
    </row>
    <row spans="1:4" r="28">
      <c t="s" s="4" r="A28">
        <v>135</v>
      </c>
      <c t="n" s="6" r="B28">
        <v>301138</v>
      </c>
      <c t="n" s="6" r="C28">
        <v>52391</v>
      </c>
      <c t="n" s="6" r="D28">
        <v>133601</v>
      </c>
    </row>
    <row spans="1:4" r="29">
      <c t="s" s="4" r="A29">
        <v>136</v>
      </c>
      <c t="n" s="6" r="B29">
        <v>8061</v>
      </c>
      <c t="n" s="6" r="C29">
        <v>40207</v>
      </c>
      <c t="n" s="6" r="D29">
        <v>14931</v>
      </c>
    </row>
    <row spans="1:4" r="30">
      <c t="s" s="4" r="A30">
        <v>137</v>
      </c>
      <c t="n" s="6" r="B30">
        <v>73664</v>
      </c>
      <c t="n" s="6" r="C30">
        <v>33457</v>
      </c>
      <c t="n" s="6" r="D30">
        <v>18526</v>
      </c>
    </row>
    <row spans="1:4" r="31">
      <c t="s" s="4" r="A31">
        <v>138</v>
      </c>
      <c t="n" s="6" r="B31">
        <v>81725</v>
      </c>
      <c t="n" s="6" r="C31">
        <v>73664</v>
      </c>
      <c t="n" s="6" r="D31">
        <v>33457</v>
      </c>
    </row>
    <row spans="1:4" r="32">
      <c t="s" s="3" r="A32">
        <v>139</v>
      </c>
    </row>
    <row spans="1:4" r="33">
      <c t="s" s="4" r="A33">
        <v>140</v>
      </c>
      <c t="n" s="6" r="B33">
        <v>50</v>
      </c>
      <c t="n" s="6" r="C33">
        <v>35</v>
      </c>
      <c t="n" s="6" r="D33">
        <v>46</v>
      </c>
    </row>
    <row spans="1:4" r="34">
      <c t="s" s="3" r="A34">
        <v>141</v>
      </c>
    </row>
    <row spans="1:4" r="35">
      <c t="s" s="4" r="A35">
        <v>142</v>
      </c>
      <c t="n" s="6" r="B35">
        <v>53</v>
      </c>
      <c t="n" s="6" r="C35">
        <v>2848</v>
      </c>
      <c t="n" s="6" r="D35">
        <v>47</v>
      </c>
    </row>
    <row spans="1:4" r="36">
      <c t="s" s="4" r="A36">
        <v>84</v>
      </c>
    </row>
    <row spans="1:4" r="37">
      <c t="s" s="3" r="A37">
        <v>129</v>
      </c>
    </row>
    <row spans="1:4" r="38">
      <c t="s" s="4" r="A38">
        <v>143</v>
      </c>
      <c t="n" s="6" r="B38">
        <v>138260</v>
      </c>
      <c t="n" s="7" r="C38">
        <v>42705</v>
      </c>
      <c t="n" s="7" r="D38">
        <v>133211</v>
      </c>
    </row>
    <row spans="1:4" r="39">
      <c t="s" s="4" r="A39">
        <v>85</v>
      </c>
    </row>
    <row spans="1:4" r="40">
      <c t="s" s="3" r="A40">
        <v>129</v>
      </c>
    </row>
    <row spans="1:4" r="41">
      <c t="s" s="4" r="A41">
        <v>143</v>
      </c>
      <c t="n" s="7" r="B41">
        <v>15887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23"/>
  </cols>
  <sheetData>
    <row spans="1:4" r="1">
      <c t="s" s="1" r="A1">
        <v>548</v>
      </c>
      <c t="s" s="2" r="B1">
        <v>1</v>
      </c>
    </row>
    <row spans="1:4" r="2">
      <c t="s" s="2" r="B2">
        <v>2</v>
      </c>
      <c t="s" s="2" r="C2">
        <v>31</v>
      </c>
      <c t="s" s="2" r="D2">
        <v>65</v>
      </c>
    </row>
    <row spans="1:4" r="3">
      <c t="s" s="3" r="A3">
        <v>445</v>
      </c>
    </row>
    <row spans="1:4" r="4">
      <c t="s" s="4" r="A4">
        <v>524</v>
      </c>
      <c t="s" s="4" r="B4">
        <v>525</v>
      </c>
    </row>
    <row spans="1:4" r="5">
      <c t="s" s="4" r="A5">
        <v>526</v>
      </c>
      <c t="s" s="4" r="B5">
        <v>294</v>
      </c>
      <c t="s" s="4" r="C5">
        <v>294</v>
      </c>
      <c t="s" s="4" r="D5">
        <v>294</v>
      </c>
    </row>
    <row spans="1:4" r="6">
      <c t="s" s="4" r="A6">
        <v>471</v>
      </c>
    </row>
    <row spans="1:4" r="7">
      <c t="s" s="3" r="A7">
        <v>445</v>
      </c>
    </row>
    <row spans="1:4" r="8">
      <c t="s" s="4" r="A8">
        <v>524</v>
      </c>
      <c t="s" s="4" r="B8">
        <v>549</v>
      </c>
      <c t="s" s="4" r="C8">
        <v>549</v>
      </c>
      <c t="s" s="4" r="D8">
        <v>549</v>
      </c>
    </row>
    <row spans="1:4" r="9">
      <c t="s" s="4" r="A9">
        <v>526</v>
      </c>
      <c t="s" s="4" r="B9">
        <v>294</v>
      </c>
      <c t="s" s="4" r="C9">
        <v>294</v>
      </c>
      <c t="s" s="4" r="D9">
        <v>294</v>
      </c>
    </row>
    <row spans="1:4" r="10">
      <c t="s" s="4" r="A10">
        <v>298</v>
      </c>
    </row>
    <row spans="1:4" r="11">
      <c t="s" s="3" r="A11">
        <v>445</v>
      </c>
    </row>
    <row spans="1:4" r="12">
      <c t="s" s="4" r="A12">
        <v>524</v>
      </c>
      <c t="s" s="4" r="C12">
        <v>310</v>
      </c>
      <c t="s" s="4" r="D12">
        <v>310</v>
      </c>
    </row>
    <row spans="1:4" r="13">
      <c t="s" s="4" r="A13">
        <v>527</v>
      </c>
      <c t="s" s="4" r="B13">
        <v>528</v>
      </c>
      <c t="s" s="4" r="C13">
        <v>529</v>
      </c>
      <c t="s" s="4" r="D13">
        <v>530</v>
      </c>
    </row>
    <row spans="1:4" r="14">
      <c t="s" s="4" r="A14">
        <v>531</v>
      </c>
      <c t="s" s="4" r="B14">
        <v>532</v>
      </c>
      <c t="s" s="4" r="C14">
        <v>533</v>
      </c>
      <c t="s" s="4" r="D14">
        <v>534</v>
      </c>
    </row>
    <row spans="1:4" r="15">
      <c t="s" s="4" r="A15">
        <v>550</v>
      </c>
    </row>
    <row spans="1:4" r="16">
      <c t="s" s="3" r="A16">
        <v>445</v>
      </c>
    </row>
    <row spans="1:4" r="17">
      <c t="s" s="4" r="A17">
        <v>527</v>
      </c>
      <c t="s" s="4" r="B17">
        <v>551</v>
      </c>
      <c t="s" s="4" r="C17">
        <v>552</v>
      </c>
      <c t="s" s="4" r="D17">
        <v>553</v>
      </c>
    </row>
    <row spans="1:4" r="18">
      <c t="s" s="4" r="A18">
        <v>531</v>
      </c>
      <c t="s" s="4" r="B18">
        <v>554</v>
      </c>
      <c t="s" s="4" r="C18">
        <v>555</v>
      </c>
      <c t="s" s="4" r="D18">
        <v>556</v>
      </c>
    </row>
    <row spans="1:4" r="19">
      <c t="s" s="4" r="A19">
        <v>535</v>
      </c>
    </row>
    <row spans="1:4" r="20">
      <c t="s" s="3" r="A20">
        <v>445</v>
      </c>
    </row>
    <row spans="1:4" r="21">
      <c t="s" s="4" r="A21">
        <v>524</v>
      </c>
      <c t="s" s="4" r="C21">
        <v>525</v>
      </c>
      <c t="s" s="4" r="D21">
        <v>536</v>
      </c>
    </row>
    <row spans="1:4" r="22">
      <c t="s" s="4" r="A22">
        <v>527</v>
      </c>
      <c t="s" s="4" r="B22">
        <v>537</v>
      </c>
      <c t="s" s="4" r="C22">
        <v>538</v>
      </c>
      <c t="s" s="4" r="D22">
        <v>539</v>
      </c>
    </row>
    <row spans="1:4" r="23">
      <c t="s" s="4" r="A23">
        <v>531</v>
      </c>
      <c t="s" s="4" r="B23">
        <v>540</v>
      </c>
      <c t="s" s="4" r="C23">
        <v>541</v>
      </c>
      <c t="s" s="4" r="D23">
        <v>542</v>
      </c>
    </row>
    <row spans="1:4" r="24">
      <c t="s" s="4" r="A24">
        <v>557</v>
      </c>
    </row>
    <row spans="1:4" r="25">
      <c t="s" s="3" r="A25">
        <v>445</v>
      </c>
    </row>
    <row spans="1:4" r="26">
      <c t="s" s="4" r="A26">
        <v>527</v>
      </c>
      <c t="s" s="4" r="B26">
        <v>558</v>
      </c>
      <c t="s" s="4" r="C26">
        <v>559</v>
      </c>
      <c t="s" s="4" r="D26">
        <v>560</v>
      </c>
    </row>
    <row spans="1:4" r="27">
      <c t="s" s="4" r="A27">
        <v>531</v>
      </c>
      <c t="s" s="4" r="B27">
        <v>561</v>
      </c>
      <c t="s" s="4" r="C27">
        <v>561</v>
      </c>
      <c t="s" s="4" r="D27">
        <v>56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563</v>
      </c>
      <c t="s" s="2" r="B1">
        <v>419</v>
      </c>
    </row>
    <row spans="1:2" r="2">
      <c t="s" s="2" r="B2">
        <v>564</v>
      </c>
    </row>
    <row spans="1:2" r="3">
      <c t="s" s="4" r="A3">
        <v>168</v>
      </c>
    </row>
    <row spans="1:2" r="4">
      <c t="s" s="3" r="A4">
        <v>565</v>
      </c>
    </row>
    <row spans="1:2" r="5">
      <c t="s" s="4" r="A5">
        <v>566</v>
      </c>
      <c t="n" s="7" r="B5">
        <v>894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67</v>
      </c>
      <c t="s" s="2" r="B1">
        <v>1</v>
      </c>
    </row>
    <row spans="1:4" r="2">
      <c t="s" s="2" r="B2">
        <v>2</v>
      </c>
      <c t="s" s="2" r="C2">
        <v>31</v>
      </c>
      <c t="s" s="2" r="D2">
        <v>65</v>
      </c>
    </row>
    <row spans="1:4" r="3">
      <c t="s" s="4" r="A3">
        <v>568</v>
      </c>
    </row>
    <row spans="1:4" r="4">
      <c t="s" s="3" r="A4">
        <v>569</v>
      </c>
    </row>
    <row spans="1:4" r="5">
      <c t="s" s="4" r="A5">
        <v>570</v>
      </c>
      <c t="n" s="7" r="B5">
        <v>115</v>
      </c>
      <c t="n" s="7" r="C5">
        <v>140</v>
      </c>
      <c t="n" s="7" r="D5">
        <v>140</v>
      </c>
    </row>
    <row spans="1:4" r="6">
      <c t="s" s="4" r="A6">
        <v>571</v>
      </c>
      <c t="n" s="7" r="B6">
        <v>100</v>
      </c>
    </row>
    <row spans="1:4" r="7">
      <c t="s" s="4" r="A7">
        <v>572</v>
      </c>
      <c t="s" s="4" r="B7">
        <v>310</v>
      </c>
    </row>
    <row spans="1:4" r="8">
      <c t="s" s="4" r="A8">
        <v>573</v>
      </c>
    </row>
    <row spans="1:4" r="9">
      <c t="s" s="3" r="A9">
        <v>569</v>
      </c>
    </row>
    <row spans="1:4" r="10">
      <c t="s" s="4" r="A10">
        <v>570</v>
      </c>
      <c t="n" s="7" r="B10">
        <v>35</v>
      </c>
    </row>
    <row spans="1:4" r="11">
      <c t="s" s="4" r="A11">
        <v>574</v>
      </c>
      <c t="n" s="6" r="B11">
        <v>10</v>
      </c>
    </row>
    <row spans="1:4" r="12">
      <c t="s" s="4" r="A12">
        <v>575</v>
      </c>
      <c t="n" s="6" r="B12">
        <v>25</v>
      </c>
    </row>
    <row spans="1:4" r="13">
      <c t="s" s="4" r="A13">
        <v>576</v>
      </c>
      <c t="n" s="6" r="B13">
        <v>850</v>
      </c>
    </row>
    <row spans="1:4" r="14">
      <c t="s" s="4" r="A14">
        <v>577</v>
      </c>
    </row>
    <row spans="1:4" r="15">
      <c t="s" s="3" r="A15">
        <v>569</v>
      </c>
    </row>
    <row spans="1:4" r="16">
      <c t="s" s="4" r="A16">
        <v>570</v>
      </c>
      <c t="n" s="6" r="B16">
        <v>150</v>
      </c>
    </row>
    <row spans="1:4" r="17">
      <c t="s" s="4" r="A17">
        <v>574</v>
      </c>
      <c t="n" s="6" r="B17">
        <v>100</v>
      </c>
    </row>
    <row spans="1:4" r="18">
      <c t="s" s="4" r="A18">
        <v>575</v>
      </c>
      <c t="n" s="6" r="B18">
        <v>50</v>
      </c>
    </row>
    <row spans="1:4" r="19">
      <c t="s" s="4" r="A19">
        <v>576</v>
      </c>
      <c t="n" s="7" r="B19">
        <v>4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78</v>
      </c>
      <c t="s" s="2" r="B1">
        <v>1</v>
      </c>
    </row>
    <row spans="1:4" r="2">
      <c t="s" s="2" r="B2">
        <v>2</v>
      </c>
      <c t="s" s="2" r="C2">
        <v>31</v>
      </c>
      <c t="s" s="2" r="D2">
        <v>65</v>
      </c>
    </row>
    <row spans="1:4" r="3">
      <c t="s" s="3" r="A3">
        <v>579</v>
      </c>
    </row>
    <row spans="1:4" r="4">
      <c t="s" s="4" r="A4">
        <v>580</v>
      </c>
      <c t="s" s="4" r="B4">
        <v>581</v>
      </c>
    </row>
    <row spans="1:4" r="5">
      <c t="s" s="4" r="A5">
        <v>582</v>
      </c>
      <c t="s" s="4" r="B5">
        <v>583</v>
      </c>
    </row>
    <row spans="1:4" r="6">
      <c t="s" s="4" r="A6">
        <v>584</v>
      </c>
      <c t="n" s="7" r="B6">
        <v>296</v>
      </c>
      <c t="n" s="7" r="C6">
        <v>262</v>
      </c>
      <c t="n" s="7" r="D6">
        <v>238</v>
      </c>
    </row>
    <row spans="1:4" r="7">
      <c t="s" s="4" r="A7">
        <v>585</v>
      </c>
      <c t="s" s="4" r="B7">
        <v>586</v>
      </c>
    </row>
    <row spans="1:4" r="8">
      <c t="s" s="4" r="A8">
        <v>587</v>
      </c>
      <c t="n" s="7" r="B8">
        <v>72</v>
      </c>
      <c t="n" s="6" r="C8">
        <v>83</v>
      </c>
    </row>
    <row spans="1:4" r="9">
      <c t="s" s="4" r="A9">
        <v>588</v>
      </c>
      <c t="n" s="7" r="B9">
        <v>629</v>
      </c>
      <c t="n" s="7" r="C9">
        <v>617</v>
      </c>
      <c t="n" s="7" r="D9">
        <v>61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21"/>
  </cols>
  <sheetData>
    <row spans="1:2" r="1">
      <c t="s" s="1" r="A1">
        <v>589</v>
      </c>
      <c t="s" s="2" r="B1">
        <v>590</v>
      </c>
    </row>
    <row spans="1:2" r="2">
      <c t="s" s="3" r="A2">
        <v>591</v>
      </c>
    </row>
    <row spans="1:2" r="3">
      <c t="n" s="6" r="A3">
        <v>2016</v>
      </c>
      <c t="n" s="7" r="B3">
        <v>770</v>
      </c>
    </row>
    <row spans="1:2" r="4">
      <c t="n" s="6" r="A4">
        <v>2017</v>
      </c>
      <c t="n" s="6" r="B4">
        <v>814</v>
      </c>
    </row>
    <row spans="1:2" r="5">
      <c t="n" s="6" r="A5">
        <v>2018</v>
      </c>
      <c t="n" s="6" r="B5">
        <v>814</v>
      </c>
    </row>
    <row spans="1:2" r="6">
      <c t="n" s="6" r="A6">
        <v>2019</v>
      </c>
      <c t="n" s="6" r="B6">
        <v>814</v>
      </c>
    </row>
    <row spans="1:2" r="7">
      <c t="n" s="6" r="A7">
        <v>2020</v>
      </c>
      <c t="n" s="6" r="B7">
        <v>203</v>
      </c>
    </row>
    <row spans="1:2" r="8">
      <c t="s" s="4" r="A8">
        <v>83</v>
      </c>
      <c t="n" s="7" r="B8">
        <v>341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s="1" r="A1">
        <v>592</v>
      </c>
      <c t="s" s="2" r="B1">
        <v>1</v>
      </c>
    </row>
    <row spans="1:4" r="2">
      <c t="s" s="2" r="B2">
        <v>2</v>
      </c>
      <c t="s" s="2" r="C2">
        <v>31</v>
      </c>
      <c t="s" s="2" r="D2">
        <v>65</v>
      </c>
    </row>
    <row spans="1:4" r="3">
      <c t="s" s="3" r="A3">
        <v>593</v>
      </c>
    </row>
    <row spans="1:4" r="4">
      <c t="s" s="4" r="A4">
        <v>594</v>
      </c>
      <c t="n" s="7" r="B4">
        <v>699</v>
      </c>
      <c t="n" s="7" r="C4">
        <v>29287</v>
      </c>
      <c t="n" s="7" r="D4">
        <v>28554</v>
      </c>
    </row>
    <row spans="1:4" r="5">
      <c t="s" s="4" r="A5">
        <v>595</v>
      </c>
      <c t="n" s="6" r="B5">
        <v>-699</v>
      </c>
      <c t="n" s="6" r="C5">
        <v>-29287</v>
      </c>
      <c t="n" s="6" r="D5">
        <v>-28554</v>
      </c>
    </row>
    <row spans="1:4" r="6">
      <c t="s" s="4" r="A6">
        <v>596</v>
      </c>
      <c t="n" s="7" r="B6">
        <v>0</v>
      </c>
      <c t="n" s="7" r="C6">
        <v>0</v>
      </c>
      <c t="n" s="7" r="D6">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597</v>
      </c>
      <c t="s" s="2" r="B1">
        <v>1</v>
      </c>
    </row>
    <row spans="1:4" r="2">
      <c t="s" s="2" r="B2">
        <v>2</v>
      </c>
      <c t="s" s="2" r="C2">
        <v>31</v>
      </c>
      <c t="s" s="2" r="D2">
        <v>65</v>
      </c>
    </row>
    <row spans="1:4" r="3">
      <c t="s" s="3" r="A3">
        <v>598</v>
      </c>
    </row>
    <row spans="1:4" r="4">
      <c t="s" s="4" r="A4">
        <v>599</v>
      </c>
      <c t="s" s="4" r="B4">
        <v>600</v>
      </c>
      <c t="s" s="4" r="C4">
        <v>600</v>
      </c>
      <c t="s" s="4" r="D4">
        <v>600</v>
      </c>
    </row>
    <row spans="1:4" r="5">
      <c t="s" s="4" r="A5">
        <v>601</v>
      </c>
      <c t="s" s="4" r="B5">
        <v>602</v>
      </c>
      <c t="s" s="4" r="C5">
        <v>602</v>
      </c>
      <c t="s" s="4" r="D5">
        <v>602</v>
      </c>
    </row>
    <row spans="1:4" r="6">
      <c t="s" s="4" r="A6">
        <v>603</v>
      </c>
      <c t="s" s="4" r="B6">
        <v>604</v>
      </c>
      <c t="s" s="4" r="C6">
        <v>554</v>
      </c>
      <c t="s" s="4" r="D6">
        <v>554</v>
      </c>
    </row>
    <row spans="1:4" r="7">
      <c t="s" s="4" r="A7">
        <v>605</v>
      </c>
      <c t="s" s="4" r="B7">
        <v>606</v>
      </c>
      <c t="s" s="4" r="C7">
        <v>607</v>
      </c>
      <c t="s" s="4" r="D7">
        <v>608</v>
      </c>
    </row>
    <row spans="1:4" r="8">
      <c t="s" s="4" r="A8">
        <v>595</v>
      </c>
      <c t="s" s="4" r="B8">
        <v>609</v>
      </c>
      <c t="s" s="4" r="C8">
        <v>610</v>
      </c>
      <c t="s" s="4" r="D8">
        <v>611</v>
      </c>
    </row>
    <row spans="1:4" r="9">
      <c t="s" s="4" r="A9">
        <v>612</v>
      </c>
      <c t="s" s="4" r="B9">
        <v>294</v>
      </c>
      <c t="s" s="4" r="C9">
        <v>294</v>
      </c>
      <c t="s" s="4" r="D9">
        <v>29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613</v>
      </c>
      <c t="s" s="2" r="B1">
        <v>2</v>
      </c>
      <c t="s" s="2" r="C1">
        <v>31</v>
      </c>
    </row>
    <row spans="1:3" r="2">
      <c t="s" s="3" r="A2">
        <v>614</v>
      </c>
    </row>
    <row spans="1:3" r="3">
      <c t="s" s="4" r="A3">
        <v>615</v>
      </c>
      <c t="n" s="7" r="B3">
        <v>151076</v>
      </c>
      <c t="n" s="7" r="C3">
        <v>154019</v>
      </c>
    </row>
    <row spans="1:3" r="4">
      <c t="s" s="4" r="A4">
        <v>616</v>
      </c>
      <c t="n" s="6" r="B4">
        <v>12977</v>
      </c>
      <c t="n" s="6" r="C4">
        <v>11419</v>
      </c>
    </row>
    <row spans="1:3" r="5">
      <c t="s" s="4" r="A5">
        <v>605</v>
      </c>
      <c t="n" s="6" r="B5">
        <v>7643</v>
      </c>
      <c t="n" s="6" r="C5">
        <v>5378</v>
      </c>
    </row>
    <row spans="1:3" r="6">
      <c t="s" s="4" r="A6">
        <v>603</v>
      </c>
      <c t="n" s="6" r="B6">
        <v>419</v>
      </c>
      <c t="n" s="6" r="C6">
        <v>601</v>
      </c>
    </row>
    <row spans="1:3" r="7">
      <c t="s" s="4" r="A7">
        <v>617</v>
      </c>
      <c t="n" s="6" r="B7">
        <v>172115</v>
      </c>
      <c t="n" s="6" r="C7">
        <v>171417</v>
      </c>
    </row>
    <row spans="1:3" r="8">
      <c t="s" s="4" r="A8">
        <v>618</v>
      </c>
      <c t="n" s="6" r="B8">
        <v>-172115</v>
      </c>
      <c t="n" s="6" r="C8">
        <v>-171417</v>
      </c>
    </row>
    <row spans="1:3" r="9">
      <c t="s" s="4" r="A9">
        <v>619</v>
      </c>
      <c t="n" s="7" r="B9">
        <v>0</v>
      </c>
      <c t="n" s="7" r="C9">
        <v>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s="1" r="A1">
        <v>620</v>
      </c>
      <c t="s" s="2" r="B1">
        <v>1</v>
      </c>
    </row>
    <row spans="1:4" r="2">
      <c t="s" s="2" r="B2">
        <v>2</v>
      </c>
      <c t="s" s="2" r="C2">
        <v>31</v>
      </c>
      <c t="s" s="2" r="D2">
        <v>65</v>
      </c>
    </row>
    <row spans="1:4" r="3">
      <c t="s" s="3" r="A3">
        <v>621</v>
      </c>
    </row>
    <row spans="1:4" r="4">
      <c t="s" s="4" r="A4">
        <v>617</v>
      </c>
      <c t="n" s="7" r="B4">
        <v>172115</v>
      </c>
      <c t="n" s="7" r="C4">
        <v>171417</v>
      </c>
    </row>
    <row spans="1:4" r="5">
      <c t="s" s="4" r="A5">
        <v>622</v>
      </c>
      <c t="n" s="6" r="B5">
        <v>14345</v>
      </c>
    </row>
    <row spans="1:4" r="6">
      <c t="s" s="4" r="A6">
        <v>623</v>
      </c>
      <c t="n" s="6" r="B6">
        <v>55429</v>
      </c>
    </row>
    <row spans="1:4" r="7">
      <c t="s" s="4" r="A7">
        <v>624</v>
      </c>
      <c t="n" s="7" r="B7">
        <v>640</v>
      </c>
      <c t="n" s="7" r="C7">
        <v>678</v>
      </c>
      <c t="n" s="7" r="D7">
        <v>183</v>
      </c>
    </row>
    <row spans="1:4" r="8">
      <c t="s" s="4" r="A8">
        <v>625</v>
      </c>
    </row>
    <row spans="1:4" r="9">
      <c t="s" s="3" r="A9">
        <v>621</v>
      </c>
    </row>
    <row spans="1:4" r="10">
      <c t="s" s="4" r="A10">
        <v>626</v>
      </c>
      <c t="n" s="6" r="B10">
        <v>2020</v>
      </c>
    </row>
    <row spans="1:4" r="11">
      <c t="s" s="4" r="A11">
        <v>627</v>
      </c>
    </row>
    <row spans="1:4" r="12">
      <c t="s" s="3" r="A12">
        <v>621</v>
      </c>
    </row>
    <row spans="1:4" r="13">
      <c t="s" s="4" r="A13">
        <v>626</v>
      </c>
      <c t="n" s="6" r="B13">
        <v>2035</v>
      </c>
    </row>
    <row spans="1:4" r="14">
      <c t="s" s="4" r="A14">
        <v>628</v>
      </c>
    </row>
    <row spans="1:4" r="15">
      <c t="s" s="3" r="A15">
        <v>621</v>
      </c>
    </row>
    <row spans="1:4" r="16">
      <c t="s" s="4" r="A16">
        <v>629</v>
      </c>
      <c t="s" s="4" r="B16">
        <v>630</v>
      </c>
    </row>
    <row spans="1:4" r="17">
      <c t="s" s="4" r="A17">
        <v>631</v>
      </c>
    </row>
    <row spans="1:4" r="18">
      <c t="s" s="3" r="A18">
        <v>621</v>
      </c>
    </row>
    <row spans="1:4" r="19">
      <c t="s" s="4" r="A19">
        <v>632</v>
      </c>
      <c t="n" s="7" r="B19">
        <v>4066</v>
      </c>
    </row>
    <row spans="1:4" r="20">
      <c t="s" s="4" r="A20">
        <v>633</v>
      </c>
    </row>
    <row spans="1:4" r="21">
      <c t="s" s="3" r="A21">
        <v>621</v>
      </c>
    </row>
    <row spans="1:4" r="22">
      <c t="s" s="4" r="A22">
        <v>626</v>
      </c>
      <c t="n" s="6" r="B22">
        <v>2018</v>
      </c>
    </row>
    <row spans="1:4" r="23">
      <c t="s" s="4" r="A23">
        <v>634</v>
      </c>
      <c t="n" s="6" r="B23">
        <v>2028</v>
      </c>
    </row>
    <row spans="1:4" r="24">
      <c t="s" s="4" r="A24">
        <v>635</v>
      </c>
    </row>
    <row spans="1:4" r="25">
      <c t="s" s="3" r="A25">
        <v>621</v>
      </c>
    </row>
    <row spans="1:4" r="26">
      <c t="s" s="4" r="A26">
        <v>626</v>
      </c>
      <c t="n" s="6" r="B26">
        <v>2035</v>
      </c>
    </row>
    <row spans="1:4" r="27">
      <c t="s" s="4" r="A27">
        <v>634</v>
      </c>
      <c t="n" s="6" r="B27">
        <v>203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636</v>
      </c>
      <c t="s" s="2" r="B1">
        <v>2</v>
      </c>
      <c t="s" s="2" r="C1">
        <v>31</v>
      </c>
    </row>
    <row spans="1:3" r="2">
      <c t="s" s="4" r="A2">
        <v>637</v>
      </c>
    </row>
    <row spans="1:3" r="3">
      <c t="s" s="3" r="A3">
        <v>638</v>
      </c>
    </row>
    <row spans="1:3" r="4">
      <c t="s" s="4" r="A4">
        <v>639</v>
      </c>
      <c t="n" s="7" r="B4">
        <v>418720</v>
      </c>
      <c t="n" s="7" r="C4">
        <v>418879</v>
      </c>
    </row>
    <row spans="1:3" r="5">
      <c t="s" s="4" r="A5">
        <v>640</v>
      </c>
    </row>
    <row spans="1:3" r="6">
      <c t="s" s="3" r="A6">
        <v>638</v>
      </c>
    </row>
    <row spans="1:3" r="7">
      <c t="s" s="4" r="A7">
        <v>641</v>
      </c>
      <c t="n" s="6" r="B7">
        <v>4640</v>
      </c>
      <c t="n" s="6" r="C7">
        <v>4412</v>
      </c>
    </row>
    <row spans="1:3" r="8">
      <c t="s" s="4" r="A8">
        <v>642</v>
      </c>
    </row>
    <row spans="1:3" r="9">
      <c t="s" s="3" r="A9">
        <v>638</v>
      </c>
    </row>
    <row spans="1:3" r="10">
      <c t="s" s="4" r="A10">
        <v>639</v>
      </c>
      <c t="n" s="6" r="B10">
        <v>351977</v>
      </c>
      <c t="n" s="6" r="C10">
        <v>360598</v>
      </c>
    </row>
    <row spans="1:3" r="11">
      <c t="s" s="4" r="A11">
        <v>643</v>
      </c>
    </row>
    <row spans="1:3" r="12">
      <c t="s" s="3" r="A12">
        <v>638</v>
      </c>
    </row>
    <row spans="1:3" r="13">
      <c t="s" s="4" r="A13">
        <v>641</v>
      </c>
      <c t="n" s="7" r="B13">
        <v>8337</v>
      </c>
      <c t="n" s="7" r="C13">
        <v>700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t="s" s="1" r="A1">
        <v>144</v>
      </c>
      <c t="s" s="2" r="B1">
        <v>1</v>
      </c>
    </row>
    <row spans="1:2" r="2">
      <c t="s" s="2" r="B2">
        <v>2</v>
      </c>
    </row>
    <row spans="1:2" r="3">
      <c t="s" s="4" r="A3">
        <v>144</v>
      </c>
      <c t="s" s="4" r="B3">
        <v>14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44</v>
      </c>
      <c t="s" s="2" r="B1">
        <v>419</v>
      </c>
    </row>
    <row spans="1:3" r="2">
      <c t="s" s="2" r="B2">
        <v>645</v>
      </c>
      <c t="s" s="2" r="C2">
        <v>2</v>
      </c>
    </row>
    <row spans="1:3" r="3">
      <c t="s" s="3" r="A3">
        <v>646</v>
      </c>
    </row>
    <row spans="1:3" r="4">
      <c t="s" s="4" r="A4">
        <v>647</v>
      </c>
      <c t="n" s="6" r="B4">
        <v>8032</v>
      </c>
    </row>
    <row spans="1:3" r="5">
      <c t="s" s="4" r="A5">
        <v>648</v>
      </c>
      <c t="n" s="6" r="B5">
        <v>2811</v>
      </c>
    </row>
    <row spans="1:3" r="6">
      <c t="s" s="4" r="A6">
        <v>649</v>
      </c>
      <c t="n" s="11" r="B6">
        <v>20.4</v>
      </c>
    </row>
    <row spans="1:3" r="7">
      <c t="s" s="4" r="A7">
        <v>650</v>
      </c>
      <c t="s" s="4" r="C7">
        <v>65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O1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 customWidth="1" max="15" min="15" width="17"/>
  </cols>
  <sheetData>
    <row spans="1:15" r="1">
      <c t="s" s="1" r="A1">
        <v>652</v>
      </c>
      <c t="s" s="2" r="B1">
        <v>261</v>
      </c>
      <c t="s" s="2" r="L1">
        <v>1</v>
      </c>
      <c t="s" s="2" r="O1">
        <v>262</v>
      </c>
    </row>
    <row spans="1:15" r="2">
      <c t="s" s="2" r="B2">
        <v>2</v>
      </c>
      <c t="s" s="2" r="C2">
        <v>264</v>
      </c>
      <c t="s" s="2" r="D2">
        <v>263</v>
      </c>
      <c t="s" s="2" r="E2">
        <v>264</v>
      </c>
      <c t="s" s="2" r="F2">
        <v>4</v>
      </c>
      <c t="s" s="2" r="G2">
        <v>265</v>
      </c>
      <c t="s" s="2" r="H2">
        <v>31</v>
      </c>
      <c t="s" s="2" r="I2">
        <v>266</v>
      </c>
      <c t="s" s="2" r="J2">
        <v>267</v>
      </c>
      <c t="s" s="2" r="K2">
        <v>268</v>
      </c>
      <c t="s" s="2" r="L2">
        <v>2</v>
      </c>
      <c t="s" s="2" r="M2">
        <v>31</v>
      </c>
      <c t="s" s="2" r="N2">
        <v>65</v>
      </c>
      <c t="s" s="2" r="O2">
        <v>2</v>
      </c>
    </row>
    <row spans="1:15" r="3">
      <c t="s" s="3" r="A3">
        <v>653</v>
      </c>
      <c t="n" r="B3"/>
      <c t="n" r="D3"/>
    </row>
    <row spans="1:15" r="4">
      <c t="s" s="4" r="A4">
        <v>654</v>
      </c>
      <c t="n" s="7" r="B4">
        <v>31591</v>
      </c>
      <c t="n" s="7" r="D4">
        <v>33820</v>
      </c>
      <c t="n" s="7" r="F4">
        <v>711</v>
      </c>
      <c t="n" s="7" r="L4">
        <v>66122</v>
      </c>
    </row>
    <row spans="1:15" r="5">
      <c t="s" s="4" r="A5">
        <v>70</v>
      </c>
      <c t="n" s="6" r="B5">
        <v>15092</v>
      </c>
      <c t="n" s="6" r="D5">
        <v>16839</v>
      </c>
      <c t="n" s="6" r="F5">
        <v>29899</v>
      </c>
      <c t="n" s="7" r="G5">
        <v>19399</v>
      </c>
      <c t="n" s="7" r="H5">
        <v>21661</v>
      </c>
      <c t="n" s="7" r="I5">
        <v>15764</v>
      </c>
      <c t="n" s="7" r="J5">
        <v>15766</v>
      </c>
      <c t="n" s="7" r="K5">
        <v>16235</v>
      </c>
      <c t="n" s="6" r="L5">
        <v>81229</v>
      </c>
      <c t="n" s="7" r="M5">
        <v>69426</v>
      </c>
      <c t="n" s="7" r="N5">
        <v>59477</v>
      </c>
    </row>
    <row spans="1:15" r="6">
      <c t="s" s="4" r="A6">
        <v>655</v>
      </c>
      <c t="n" s="7" r="B6">
        <v>16952</v>
      </c>
      <c t="n" s="7" r="D6">
        <v>26259</v>
      </c>
      <c t="n" s="7" r="F6">
        <v>-28978</v>
      </c>
      <c t="n" s="7" r="G6">
        <v>-19263</v>
      </c>
      <c t="n" s="7" r="H6">
        <v>-21596</v>
      </c>
      <c t="n" s="7" r="I6">
        <v>-15667</v>
      </c>
      <c t="n" s="7" r="J6">
        <v>-15657</v>
      </c>
      <c t="n" s="7" r="K6">
        <v>-16088</v>
      </c>
      <c t="n" s="7" r="L6">
        <v>-5030</v>
      </c>
      <c t="n" s="7" r="M6">
        <v>-69008</v>
      </c>
      <c t="n" s="7" r="N6">
        <v>-58947</v>
      </c>
      <c t="n" s="7" r="O6">
        <v>-441850</v>
      </c>
    </row>
    <row spans="1:15" r="7">
      <c t="s" s="4" r="A7">
        <v>656</v>
      </c>
      <c t="n" s="9" r="B7">
        <v>0.12</v>
      </c>
      <c t="n" s="9" r="D7">
        <v>0.19</v>
      </c>
      <c t="n" s="9" r="F7">
        <v>-0.25</v>
      </c>
      <c t="n" s="9" r="G7">
        <v>-0.17</v>
      </c>
      <c t="n" s="9" r="H7">
        <v>-0.21</v>
      </c>
      <c t="n" s="9" r="I7">
        <v>-0.16</v>
      </c>
      <c t="n" s="9" r="J7">
        <v>-0.16</v>
      </c>
      <c t="n" s="9" r="K7">
        <v>-0.17</v>
      </c>
      <c t="n" s="9" r="L7">
        <v>-0.04</v>
      </c>
      <c t="n" s="9" r="M7">
        <v>-0.7</v>
      </c>
      <c t="n" s="9" r="N7">
        <v>-0.63</v>
      </c>
    </row>
    <row spans="1:15" r="8">
      <c t="s" s="4" r="A8">
        <v>657</v>
      </c>
      <c t="n" s="6" r="B8">
        <v>136558</v>
      </c>
      <c t="n" s="6" r="D8">
        <v>136438</v>
      </c>
      <c t="n" s="6" r="F8">
        <v>117770</v>
      </c>
      <c t="n" s="6" r="G8">
        <v>111202</v>
      </c>
      <c t="n" s="6" r="H8">
        <v>100579</v>
      </c>
      <c t="n" s="6" r="I8">
        <v>99031</v>
      </c>
      <c t="n" s="6" r="J8">
        <v>97017</v>
      </c>
      <c t="n" s="6" r="K8">
        <v>96792</v>
      </c>
    </row>
    <row spans="1:15" r="9">
      <c t="s" s="4" r="A9">
        <v>658</v>
      </c>
      <c t="n" s="6" r="B9">
        <v>140475</v>
      </c>
      <c t="n" s="6" r="D9">
        <v>140024</v>
      </c>
      <c t="n" s="6" r="F9">
        <v>117770</v>
      </c>
      <c t="n" s="6" r="G9">
        <v>111202</v>
      </c>
      <c t="n" s="6" r="H9">
        <v>100579</v>
      </c>
      <c t="n" s="6" r="I9">
        <v>99031</v>
      </c>
      <c t="n" s="6" r="J9">
        <v>97017</v>
      </c>
      <c t="n" s="6" r="K9">
        <v>96792</v>
      </c>
    </row>
    <row spans="1:15" r="10">
      <c t="n" r="A10"/>
    </row>
    <row spans="1:15" r="11">
      <c t="s" s="4" r="A11">
        <v>264</v>
      </c>
      <c t="s" s="4" r="B11">
        <v>271</v>
      </c>
    </row>
  </sheetData>
  <mergeCells count="19">
    <mergeCell ref="A1:A2"/>
    <mergeCell ref="B1:K1"/>
    <mergeCell ref="L1:N1"/>
    <mergeCell ref="B3:C3"/>
    <mergeCell ref="D3:E3"/>
    <mergeCell ref="B4:C4"/>
    <mergeCell ref="D4:E4"/>
    <mergeCell ref="B5:C5"/>
    <mergeCell ref="D5:E5"/>
    <mergeCell ref="B6:C6"/>
    <mergeCell ref="D6:E6"/>
    <mergeCell ref="B7:C7"/>
    <mergeCell ref="D7:E7"/>
    <mergeCell ref="B8:C8"/>
    <mergeCell ref="D8:E8"/>
    <mergeCell ref="B9:C9"/>
    <mergeCell ref="D9:E9"/>
    <mergeCell ref="A10:O10"/>
    <mergeCell ref="B11:O1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spans="1:8" r="1">
      <c t="s" s="1" r="A1">
        <v>659</v>
      </c>
      <c t="s" s="2" r="B1">
        <v>335</v>
      </c>
      <c t="s" s="2" r="C1">
        <v>2</v>
      </c>
      <c t="s" s="2" r="D1">
        <v>264</v>
      </c>
      <c t="s" s="2" r="E1">
        <v>263</v>
      </c>
      <c t="s" s="2" r="F1">
        <v>264</v>
      </c>
      <c t="s" s="2" r="G1">
        <v>4</v>
      </c>
      <c t="s" s="2" r="H1">
        <v>2</v>
      </c>
    </row>
    <row spans="1:8" r="2">
      <c t="s" s="3" r="A2">
        <v>653</v>
      </c>
      <c t="n" r="C2"/>
      <c t="n" r="E2"/>
    </row>
    <row spans="1:8" r="3">
      <c t="s" s="4" r="A3">
        <v>66</v>
      </c>
      <c t="n" s="7" r="C3">
        <v>31591</v>
      </c>
      <c t="n" s="7" r="E3">
        <v>33820</v>
      </c>
      <c t="n" s="7" r="G3">
        <v>711</v>
      </c>
      <c t="n" s="7" r="H3">
        <v>66122</v>
      </c>
    </row>
    <row spans="1:8" r="4">
      <c t="s" s="4" r="A4">
        <v>347</v>
      </c>
      <c t="n" r="C4"/>
      <c t="n" r="E4"/>
    </row>
    <row spans="1:8" r="5">
      <c t="s" s="3" r="A5">
        <v>653</v>
      </c>
      <c t="n" r="C5"/>
      <c t="n" r="E5"/>
    </row>
    <row spans="1:8" r="6">
      <c t="s" s="4" r="A6">
        <v>66</v>
      </c>
      <c t="n" r="C6"/>
      <c t="n" r="E6"/>
      <c t="n" s="7" r="H6">
        <v>66122</v>
      </c>
    </row>
    <row spans="1:8" r="7">
      <c t="s" s="4" r="A7">
        <v>287</v>
      </c>
      <c t="n" r="C7"/>
      <c t="n" r="E7"/>
    </row>
    <row spans="1:8" r="8">
      <c t="s" s="3" r="A8">
        <v>653</v>
      </c>
      <c t="n" r="C8"/>
      <c t="n" r="E8"/>
    </row>
    <row spans="1:8" r="9">
      <c t="s" s="4" r="A9">
        <v>290</v>
      </c>
      <c t="n" s="6" r="B9">
        <v>18367</v>
      </c>
      <c t="n" r="C9"/>
      <c t="n" r="E9"/>
    </row>
    <row spans="1:8" r="10">
      <c t="s" s="4" r="A10">
        <v>357</v>
      </c>
      <c t="n" s="9" r="B10">
        <v>12.25</v>
      </c>
      <c t="n" r="C10"/>
      <c t="n" r="E10"/>
    </row>
    <row spans="1:8" r="11">
      <c t="s" s="4" r="A11">
        <v>660</v>
      </c>
      <c t="n" s="7" r="B11">
        <v>225000</v>
      </c>
      <c t="n" r="C11"/>
      <c t="n" r="E11"/>
    </row>
    <row spans="1:8" r="12">
      <c t="n" r="A12"/>
    </row>
    <row spans="1:8" r="13">
      <c t="s" s="4" r="A13">
        <v>264</v>
      </c>
      <c t="s" s="4" r="B13">
        <v>271</v>
      </c>
    </row>
  </sheetData>
  <mergeCells count="22">
    <mergeCell ref="C2:D2"/>
    <mergeCell ref="E2:F2"/>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A12:H12"/>
    <mergeCell ref="B13:H13"/>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t="s" s="1" r="A1">
        <v>146</v>
      </c>
      <c t="s" s="2" r="B1">
        <v>1</v>
      </c>
    </row>
    <row spans="1:2" r="2">
      <c t="s" s="2" r="B2">
        <v>2</v>
      </c>
    </row>
    <row spans="1:2" r="3">
      <c t="s" s="4" r="A3">
        <v>146</v>
      </c>
      <c t="s" s="4" r="B3">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t="s" s="1" r="A1">
        <v>148</v>
      </c>
      <c t="s" s="2" r="B1">
        <v>1</v>
      </c>
    </row>
    <row spans="1:2" r="2">
      <c t="s" s="2" r="B2">
        <v>2</v>
      </c>
    </row>
    <row spans="1:2" r="3">
      <c t="s" s="4" r="A3">
        <v>148</v>
      </c>
      <c t="s" s="4" r="B3">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Balance Sheets</vt:lpstr>
      <vt:lpstr>Balance Sheets (Parenthetical)</vt:lpstr>
      <vt:lpstr>Statements of Comprehensive Los</vt:lpstr>
      <vt:lpstr>Statements of Stockholders' Equ</vt:lpstr>
      <vt:lpstr>Statements of Cash Flows</vt:lpstr>
      <vt:lpstr>Nature of the Business</vt:lpstr>
      <vt:lpstr>Summary of Significant Accounti</vt:lpstr>
      <vt:lpstr>Financing Activities</vt:lpstr>
      <vt:lpstr>Earnings (Loss) Per Share</vt:lpstr>
      <vt:lpstr>Collaboration Arrangements</vt:lpstr>
      <vt:lpstr>Marketable Securities</vt:lpstr>
      <vt:lpstr>Prepaid Expenses and Other Curr</vt:lpstr>
      <vt:lpstr>Fixed Assets, net</vt:lpstr>
      <vt:lpstr>Accrued Expenses</vt:lpstr>
      <vt:lpstr>Debt</vt:lpstr>
      <vt:lpstr>Capital Structure</vt:lpstr>
      <vt:lpstr>Stock-Based Compensation</vt:lpstr>
      <vt:lpstr>Other Income</vt:lpstr>
      <vt:lpstr>Other License and Research and </vt:lpstr>
      <vt:lpstr>Commitments and Contingencies</vt:lpstr>
      <vt:lpstr>Income Taxes</vt:lpstr>
      <vt:lpstr>Related Party Transactions</vt:lpstr>
      <vt:lpstr>Unaudited Quarterly Results</vt:lpstr>
      <vt:lpstr>Summary of Significant Accoun25</vt:lpstr>
      <vt:lpstr>Summary of Significant Accoun26</vt:lpstr>
      <vt:lpstr>Earnings (Loss) Per Share (Tabl</vt:lpstr>
      <vt:lpstr>Marketable Securities (Tables)</vt:lpstr>
      <vt:lpstr>Prepaid Expenses and Other Cu29</vt:lpstr>
      <vt:lpstr>Fixed Assets, net (Tables)</vt:lpstr>
      <vt:lpstr>Accrued Expenses (Tables)</vt:lpstr>
      <vt:lpstr>Debt (Tables)</vt:lpstr>
      <vt:lpstr>Stock-Based Compensation (Table</vt:lpstr>
      <vt:lpstr>Commitments and Contingencies (</vt:lpstr>
      <vt:lpstr>Income Taxes (Tables)</vt:lpstr>
      <vt:lpstr>Unaudited Quarterly Results (Ta</vt:lpstr>
      <vt:lpstr>Nature of Business - Additional</vt:lpstr>
      <vt:lpstr>Summary of Significant Accoun38</vt:lpstr>
      <vt:lpstr>Property and Equipment, Net Est</vt:lpstr>
      <vt:lpstr>Financing Activities - Addition</vt:lpstr>
      <vt:lpstr>Calculations of Basic and Dilut</vt:lpstr>
      <vt:lpstr>Potentially Dilutive Securities</vt:lpstr>
      <vt:lpstr>Collaboration Arrangements - Ad</vt:lpstr>
      <vt:lpstr>Marketable Securities - Additio</vt:lpstr>
      <vt:lpstr>Summary of Investments (Detail)</vt:lpstr>
      <vt:lpstr>Fair Value of Investments (Deta</vt:lpstr>
      <vt:lpstr>Summary of Prepaid Expenses and</vt:lpstr>
      <vt:lpstr>Summary of Property and Equipme</vt:lpstr>
      <vt:lpstr>Fixed Assets, net - Additional </vt:lpstr>
      <vt:lpstr>Accrued Expenses (Detail)</vt:lpstr>
      <vt:lpstr>Debt (Detail)</vt:lpstr>
      <vt:lpstr>Debt (Parenthetical) (Detail)</vt:lpstr>
      <vt:lpstr>Debt - Additional Information (</vt:lpstr>
      <vt:lpstr>Capital Structure - Additional </vt:lpstr>
      <vt:lpstr>Stock-Based Compensation - Addi</vt:lpstr>
      <vt:lpstr>Company's Stock Option Activity</vt:lpstr>
      <vt:lpstr>Summary of Stock Options Outsta</vt:lpstr>
      <vt:lpstr>Assumptions Used to Value Optio</vt:lpstr>
      <vt:lpstr>Compensation Expense Related to</vt:lpstr>
      <vt:lpstr>Assumptions Used to Value Opt60</vt:lpstr>
      <vt:lpstr>Other Income - Additional Infor</vt:lpstr>
      <vt:lpstr>Other License and Research an62</vt:lpstr>
      <vt:lpstr>Commitments and Contingencies -</vt:lpstr>
      <vt:lpstr>Future Minimum Annual Lease Pay</vt:lpstr>
      <vt:lpstr>Income Tax Provision (Benefit) </vt:lpstr>
      <vt:lpstr>Reconciliation of Provision for</vt:lpstr>
      <vt:lpstr>Future Tax Benefits (Deferred T</vt:lpstr>
      <vt:lpstr>Income Taxes - Additional Infor</vt:lpstr>
      <vt:lpstr>Net Operating Loss and Credit C</vt:lpstr>
      <vt:lpstr>Related Party Transactions - Ad</vt:lpstr>
      <vt:lpstr>Quarterly Financial Data (Detai</vt:lpstr>
      <vt:lpstr>Quarterly Financial Data (Pare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6:16:09Z</dcterms:created>
  <dcterms:modified xmlns:dcterms="http://purl.org/dc/terms/" xmlns:xsi="http://www.w3.org/2001/XMLSchema-instance" xsi:type="dcterms:W3CDTF">2016-02-25T16:16:09Z</dcterms:modified>
  <dc:title xmlns:dc="http://purl.org/dc/elements/1.1/">Untitled</dc:title>
  <dc:description xmlns:dc="http://purl.org/dc/elements/1.1/"/>
  <dc:subject xmlns:dc="http://purl.org/dc/elements/1.1/"/>
  <cp:keywords/>
  <cp:category/>
</cp:coreProperties>
</file>